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ssets Held-For-Sale and Discon" sheetId="9" state="visible" r:id="rId9"/>
    <sheet xmlns:r="http://schemas.openxmlformats.org/officeDocument/2006/relationships" name="Inventories"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Exit and Disposal Activities" sheetId="14" state="visible" r:id="rId14"/>
    <sheet xmlns:r="http://schemas.openxmlformats.org/officeDocument/2006/relationships" name="Leases" sheetId="15" state="visible" r:id="rId15"/>
    <sheet xmlns:r="http://schemas.openxmlformats.org/officeDocument/2006/relationships" name="Legal Contingencies"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Assets Held-For-Sale and Disc_2"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Basis of Presentation - Additio" sheetId="26" state="visible" r:id="rId26"/>
    <sheet xmlns:r="http://schemas.openxmlformats.org/officeDocument/2006/relationships" name="Basis of Presentation - Disaggr" sheetId="27" state="visible" r:id="rId27"/>
    <sheet xmlns:r="http://schemas.openxmlformats.org/officeDocument/2006/relationships" name="Assets Held-For-Sale and Disc_3" sheetId="28" state="visible" r:id="rId28"/>
    <sheet xmlns:r="http://schemas.openxmlformats.org/officeDocument/2006/relationships" name="Assets Held-For-Sale and Disc_4" sheetId="29" state="visible" r:id="rId29"/>
    <sheet xmlns:r="http://schemas.openxmlformats.org/officeDocument/2006/relationships" name="Assets Held-For-Sale and Disc_5" sheetId="30" state="visible" r:id="rId30"/>
    <sheet xmlns:r="http://schemas.openxmlformats.org/officeDocument/2006/relationships" name="Inventories - Additional Inform" sheetId="31" state="visible" r:id="rId31"/>
    <sheet xmlns:r="http://schemas.openxmlformats.org/officeDocument/2006/relationships" name="Stock-Based Compensation - Addi" sheetId="32" state="visible" r:id="rId32"/>
    <sheet xmlns:r="http://schemas.openxmlformats.org/officeDocument/2006/relationships" name="Stock-Based Compensation - Sche" sheetId="33" state="visible" r:id="rId33"/>
    <sheet xmlns:r="http://schemas.openxmlformats.org/officeDocument/2006/relationships" name="Stock-Based Compensation - Sc_2" sheetId="34" state="visible" r:id="rId34"/>
    <sheet xmlns:r="http://schemas.openxmlformats.org/officeDocument/2006/relationships" name="Schedule of Fair Value and Carr" sheetId="35" state="visible" r:id="rId35"/>
    <sheet xmlns:r="http://schemas.openxmlformats.org/officeDocument/2006/relationships" name="Property and Equipment - Schedu" sheetId="36" state="visible" r:id="rId36"/>
    <sheet xmlns:r="http://schemas.openxmlformats.org/officeDocument/2006/relationships" name="Exit and Disposal Activities - " sheetId="37" state="visible" r:id="rId37"/>
    <sheet xmlns:r="http://schemas.openxmlformats.org/officeDocument/2006/relationships" name="Leases - Additional Information" sheetId="38" state="visible" r:id="rId38"/>
    <sheet xmlns:r="http://schemas.openxmlformats.org/officeDocument/2006/relationships" name="Leases - Summary of Operating L" sheetId="39" state="visible" r:id="rId39"/>
    <sheet xmlns:r="http://schemas.openxmlformats.org/officeDocument/2006/relationships" name="Leases - Schedule of Weighted-A" sheetId="40" state="visible" r:id="rId40"/>
    <sheet xmlns:r="http://schemas.openxmlformats.org/officeDocument/2006/relationships" name="Leases- Summary of Operating Le" sheetId="41" state="visible" r:id="rId41"/>
    <sheet xmlns:r="http://schemas.openxmlformats.org/officeDocument/2006/relationships" name="Leases - Schedule of Maturities" sheetId="42" state="visible" r:id="rId42"/>
    <sheet xmlns:r="http://schemas.openxmlformats.org/officeDocument/2006/relationships" name="Long-term Leases - Schedule of " sheetId="43" state="visible" r:id="rId43"/>
    <sheet xmlns:r="http://schemas.openxmlformats.org/officeDocument/2006/relationships" name="Long-term Leases - Schedule o_2" sheetId="44" state="visible" r:id="rId44"/>
    <sheet xmlns:r="http://schemas.openxmlformats.org/officeDocument/2006/relationships" name="Legal Contingencies - Additiona" sheetId="45" state="visible" r:id="rId45"/>
    <sheet xmlns:r="http://schemas.openxmlformats.org/officeDocument/2006/relationships" name="Indebtedness - Additional Infor" sheetId="46" state="visible" r:id="rId46"/>
  </sheets>
  <definedNames/>
  <calcPr calcId="124519" fullCalcOnLoad="1"/>
</workbook>
</file>

<file path=xl/sharedStrings.xml><?xml version="1.0" encoding="utf-8"?>
<sst xmlns="http://schemas.openxmlformats.org/spreadsheetml/2006/main" uniqueCount="465">
  <si>
    <t>Document and Entity Information - shares</t>
  </si>
  <si>
    <t>3 Months Ended</t>
  </si>
  <si>
    <t>May 04, 2019</t>
  </si>
  <si>
    <t>Jun. 18, 2019</t>
  </si>
  <si>
    <t>Document And Entity Information [Abstract]</t>
  </si>
  <si>
    <t>Entity Registrant Name</t>
  </si>
  <si>
    <t>FREDS INC</t>
  </si>
  <si>
    <t>Entity Central Index Key</t>
  </si>
  <si>
    <t>0000724571</t>
  </si>
  <si>
    <t>Document Type</t>
  </si>
  <si>
    <t>10-Q</t>
  </si>
  <si>
    <t>Trading Symbol</t>
  </si>
  <si>
    <t>FRED</t>
  </si>
  <si>
    <t>Document Period End Date</t>
  </si>
  <si>
    <t>May 4,
		2019</t>
  </si>
  <si>
    <t>Amendment Flag</t>
  </si>
  <si>
    <t>false</t>
  </si>
  <si>
    <t>Current Fiscal Year End Date</t>
  </si>
  <si>
    <t>--02-01</t>
  </si>
  <si>
    <t>Entity Current Reporting Status</t>
  </si>
  <si>
    <t>Yes</t>
  </si>
  <si>
    <t>Entity Filer Category</t>
  </si>
  <si>
    <t>Accelerated Filer</t>
  </si>
  <si>
    <t>Entity Small Business</t>
  </si>
  <si>
    <t>true</t>
  </si>
  <si>
    <t>Entity Emerging Growth Company</t>
  </si>
  <si>
    <t>Entity Ex Transition Period</t>
  </si>
  <si>
    <t>Document Fiscal Period Focus</t>
  </si>
  <si>
    <t>Q1</t>
  </si>
  <si>
    <t>Document Fiscal Year Focus</t>
  </si>
  <si>
    <t>2020</t>
  </si>
  <si>
    <t>Entity Common Stock, Shares Outstanding</t>
  </si>
  <si>
    <t>Entity Address, State or Province</t>
  </si>
  <si>
    <t>TENNESSEE</t>
  </si>
  <si>
    <t>Entity Address, Country</t>
  </si>
  <si>
    <t>UNITED STATES</t>
  </si>
  <si>
    <t>CONDENSED CONSOLIDATED BALANCE SHEETS (unaudited) - USD ($) $ in Thousands</t>
  </si>
  <si>
    <t>Feb. 02, 2019</t>
  </si>
  <si>
    <t>Current assets:</t>
  </si>
  <si>
    <t>Cash and cash equivalents</t>
  </si>
  <si>
    <t>Inventories</t>
  </si>
  <si>
    <t>Receivables, less allowance for doubtful accounts of $2,369 and $1,360, respectively</t>
  </si>
  <si>
    <t>Other non-trade receivables</t>
  </si>
  <si>
    <t>Prepaid expenses and other current assets</t>
  </si>
  <si>
    <t>Total current assets</t>
  </si>
  <si>
    <t>Property and equipment, less accumulated depreciation and amortization</t>
  </si>
  <si>
    <t>Noncurrent assets held for sale</t>
  </si>
  <si>
    <t>Intangible assets, net</t>
  </si>
  <si>
    <t>Other noncurrent assets, net</t>
  </si>
  <si>
    <t>Total assets</t>
  </si>
  <si>
    <t>Current liabilities:</t>
  </si>
  <si>
    <t>Accounts payable</t>
  </si>
  <si>
    <t>Current portion of indebtedness</t>
  </si>
  <si>
    <t>Accrued expenses and other</t>
  </si>
  <si>
    <t>Total current liabilities</t>
  </si>
  <si>
    <t>Long-term portion of indebtedness</t>
  </si>
  <si>
    <t>Other noncurrent liabilities</t>
  </si>
  <si>
    <t>Total liabilities</t>
  </si>
  <si>
    <t>Commitments and contingencies (see Note 8- Leases, Note 9-Legal Contingencies and Note 10-Indebtedness)</t>
  </si>
  <si>
    <t xml:space="preserve"> </t>
  </si>
  <si>
    <t>Shareholders’ equity:</t>
  </si>
  <si>
    <t>Treasury Stock, at cost; 3,800,000 shares at May 4, 2019 and 3,800,000 shares at February 2, 2019.</t>
  </si>
  <si>
    <t>Retained earnings</t>
  </si>
  <si>
    <t>Accumulated other comprehensive income</t>
  </si>
  <si>
    <t>Total shareholders’ equity</t>
  </si>
  <si>
    <t>Total liabilities and shareholders’ equity</t>
  </si>
  <si>
    <t>Nonvoting Preferred Stock [Member]</t>
  </si>
  <si>
    <t>Preferred stock</t>
  </si>
  <si>
    <t>Voting Series C Junior Preferred Stock [Member]</t>
  </si>
  <si>
    <t>Common Class A [Member]</t>
  </si>
  <si>
    <t>Common stock</t>
  </si>
  <si>
    <t>CONDENSED CONSOLIDATED BALANCE SHEETS (unaudited) (Parenthetical) - USD ($) $ in Thousands</t>
  </si>
  <si>
    <t>Allowance for doubtful accounts</t>
  </si>
  <si>
    <t>Treasury Stock, shares</t>
  </si>
  <si>
    <t>Preferred stock, no par value (in dollars per share)</t>
  </si>
  <si>
    <t>Preferred stock, authorized</t>
  </si>
  <si>
    <t>Preferred stock, shares outstanding</t>
  </si>
  <si>
    <t>Common stock, no par value (in dollars per share)</t>
  </si>
  <si>
    <t>Common stock, authorized</t>
  </si>
  <si>
    <t>Common stock, issued</t>
  </si>
  <si>
    <t>Common stock, outstanding</t>
  </si>
  <si>
    <t>Nonvoting Common Class B [Member]</t>
  </si>
  <si>
    <t>CONDENSED CONSOLIDATED STATEMENTS OF OPERATIONS (unaudited) - USD ($) $ in Thousands</t>
  </si>
  <si>
    <t>May 05, 2018</t>
  </si>
  <si>
    <t>Income Statement [Abstract]</t>
  </si>
  <si>
    <t>Net sales</t>
  </si>
  <si>
    <t>Cost of goods sold</t>
  </si>
  <si>
    <t>Gross profit</t>
  </si>
  <si>
    <t>Depreciation and amortization</t>
  </si>
  <si>
    <t>Impairment expense</t>
  </si>
  <si>
    <t>Selling, general and administrative expenses</t>
  </si>
  <si>
    <t>Total selling, general and administrative expenses</t>
  </si>
  <si>
    <t>Operating loss</t>
  </si>
  <si>
    <t>Interest expense</t>
  </si>
  <si>
    <t>Loss before income taxes</t>
  </si>
  <si>
    <t>Provision for income taxes</t>
  </si>
  <si>
    <t>Loss from continuing operations</t>
  </si>
  <si>
    <t>Loss from discontinued operations, net of tax</t>
  </si>
  <si>
    <t>Net loss</t>
  </si>
  <si>
    <t>Net loss per share - basic</t>
  </si>
  <si>
    <t>Continuing operations</t>
  </si>
  <si>
    <t>Discontinued operations</t>
  </si>
  <si>
    <t>Total loss per common share - basic</t>
  </si>
  <si>
    <t>Net loss per share - diluted</t>
  </si>
  <si>
    <t>Total loss per common share - diluted</t>
  </si>
  <si>
    <t>Weighted average common shares outstanding</t>
  </si>
  <si>
    <t>Basic</t>
  </si>
  <si>
    <t>Diluted</t>
  </si>
  <si>
    <t>CONDENSED CONSOLIDATED STATEMENTS OF COMPREHENSIVE LOSS (unaudited) - USD ($) $ in Thousands</t>
  </si>
  <si>
    <t>Comprehensive loss:</t>
  </si>
  <si>
    <t>Other comprehensive expense, net of tax postretirement plan adjustment</t>
  </si>
  <si>
    <t>Comprehensive loss</t>
  </si>
  <si>
    <t>CONDENSED CONSOLIDATED STATEMENTS OF CHANGES IN SHAREHOLDERS' EQUITY - USD ($) $ in Thousands</t>
  </si>
  <si>
    <t>Total</t>
  </si>
  <si>
    <t>Common Stock [Member]</t>
  </si>
  <si>
    <t>Treasury Stock [Member]</t>
  </si>
  <si>
    <t>Retained Earnings [Member]</t>
  </si>
  <si>
    <t>Accumulated Other Comprehensive Income [Member]</t>
  </si>
  <si>
    <t>Balance at beginning at Feb. 03, 2018</t>
  </si>
  <si>
    <t>Balance at beginning (in shares) at Feb. 03, 2018</t>
  </si>
  <si>
    <t>Increase (Decrease) in Stockholders' Equity [Roll Forward]</t>
  </si>
  <si>
    <t>Restricted stock grants, net of cancellations (in shares)</t>
  </si>
  <si>
    <t>Stock-based compensation</t>
  </si>
  <si>
    <t>Balance at ending at May. 05, 2018</t>
  </si>
  <si>
    <t>Balance at ending (in shares) at May. 05, 2018</t>
  </si>
  <si>
    <t>Balance at ending at Feb. 02, 2019</t>
  </si>
  <si>
    <t>Balance at ending (in shares) at Feb. 02, 2019</t>
  </si>
  <si>
    <t>Retired shares under employee stock ownership plan (in shares)</t>
  </si>
  <si>
    <t>Adjustment for postretirement benefits (net of tax)</t>
  </si>
  <si>
    <t>Cumulative effect of adopted accounting standard at May. 04, 2019</t>
  </si>
  <si>
    <t>Balance at ending at May. 04, 2019</t>
  </si>
  <si>
    <t>Balance at ending (in shares) at May. 04, 2019</t>
  </si>
  <si>
    <t>CONDENSED CONSOLIDATED STATEMENTS OF CASH FLOWS (unaudited) - USD ($) $ in Thousands</t>
  </si>
  <si>
    <t>Cash flows from operating activities:</t>
  </si>
  <si>
    <t>Adjustments to reconcile net loss to net cash flows from operating activities:</t>
  </si>
  <si>
    <t>Net gain on asset disposition</t>
  </si>
  <si>
    <t>Asset impairments</t>
  </si>
  <si>
    <t>(Recovery) for uncollectible receivables</t>
  </si>
  <si>
    <t>LIFO reserve increase</t>
  </si>
  <si>
    <t>Deferred income tax benefit</t>
  </si>
  <si>
    <t>Amortization of debt issuance costs</t>
  </si>
  <si>
    <t>(Increase) decrease in operating assets:</t>
  </si>
  <si>
    <t>Trade and non-trade receivables</t>
  </si>
  <si>
    <t>Other assets</t>
  </si>
  <si>
    <t>Increase (decrease) in operating liabilities:</t>
  </si>
  <si>
    <t>Accounts payable and accrued expenses</t>
  </si>
  <si>
    <t>Income taxes receivable</t>
  </si>
  <si>
    <t>Net cash used in operating activities of continuing operations</t>
  </si>
  <si>
    <t>Cash flows from investing activities of continuing operations:</t>
  </si>
  <si>
    <t>Capital expenditures</t>
  </si>
  <si>
    <t>Proceeds from asset dispositions</t>
  </si>
  <si>
    <t>Net cash provided by (used in) investing activities of continuing operations</t>
  </si>
  <si>
    <t>Cash flows from financing activities of continuing operations:</t>
  </si>
  <si>
    <t>Payments of indebtedness and capital lease obligations</t>
  </si>
  <si>
    <t>Proceeds from revolving line of credit</t>
  </si>
  <si>
    <t>Payments on revolving line of credit</t>
  </si>
  <si>
    <t>Debt issuance costs</t>
  </si>
  <si>
    <t>Proceeds (payments) from exercise of stock options and employee stock purchase plan</t>
  </si>
  <si>
    <t>Transfer (to) from discontinued operations</t>
  </si>
  <si>
    <t>Net cash (used in ) provided by financing activities of continuing operations</t>
  </si>
  <si>
    <t>Decrease in cash and cash equivalents</t>
  </si>
  <si>
    <t>Cash flow from discontinued operations</t>
  </si>
  <si>
    <t>Cash flows from operating activities of discontinued operations, net</t>
  </si>
  <si>
    <t>Cash flows from financing activities of discontinued operations, net</t>
  </si>
  <si>
    <t>Net increase (decrease) in cash and cash equivalents</t>
  </si>
  <si>
    <t>Cash and cash equivalents, beginning of year</t>
  </si>
  <si>
    <t>Cash and cash equivalents, end of year</t>
  </si>
  <si>
    <t>Supplemental disclosures of cash flow information:</t>
  </si>
  <si>
    <t>Interest paid</t>
  </si>
  <si>
    <t>Income taxes refunded</t>
  </si>
  <si>
    <t>Basis of Presentation</t>
  </si>
  <si>
    <t>Accounting Policies [Abstract]</t>
  </si>
  <si>
    <t>BASIS OF PRESENTATION</t>
  </si>
  <si>
    <t>NOTE 1: BASIS OF PRESENTATION Fred’s, Inc. and its subsidiaries (“Fred’s”, “We”, “Our”, “Us” or the “Company”) operated, as of May 4, 2019, 556 discount general merchandise stores in fifteen states in the Southeastern United States. Our mission is to improve the lives of customers by selling products that deliver value and convenience to the communities we serve. The accompanying unaudited condensed consolidated financial statements have been prepared in accordance with U.S. generally accepted accounting principles (“GAAP”) for interim financial information and are presented in accordance with the requirements of Form 10-Q and Article 10 of Regulation S-X and therefore do not include all information and notes necessary for a fair presentation of financial position, results of operations and cash flows in conformity with GAAP. The accompanying financial statements reflect all adjustments (consisting of only normal recurring accruals) which are, in the opinion of management, necessary for a fair presentation of financial position in conformity with GAAP. The accompanying financial statements should be read in conjunction with the Notes to the Consolidated Financial Statements for the fiscal year ended February 2, 2019 included in our Annual Report on Form 10-K, which we filed with the Securities and Exchange Commission (the “SEC”) on May 3, 2019. We meet the SEC’s definition of a “Smaller Reporting Company,” and therefore qualify for the SEC’s reduced disclosure requirements for smaller reporting companies. During the second quarter of fiscal year 2018, the Company completed the sale of its specialty pharmacy business for a cash purchase price of $40.0 million (plus an additional $5.5 million for inventory). During the fourth quarter of fiscal 2018, Fred’s completed its sale of certain prescription files and the related data and records, retail pharmaceutical inventory and certain other assets from 179 of the Company’s retail pharmacy stores for a cash purchase price of approximately $176.7 million. The results of operations for both businesses have been presented as discontinued operations in accordance with Accounting Standards Codification (“ASC” Topic 205-20) ASC 205-20- Results of Operations – Discontinued operations . In addition, during the fourth quarter of 2018, Fred’s Board of Directors (the “Board”) approved a plan to actively market its headquarters building located in Memphis, TN. The building has been reflected as Assets Held for Sale on the consolidated balance sheets in accordance with ASC 360 – Assets held for sale See Note 2: Assets Held for Sale and Discontinued Operations for additional information. Excluding the “Assets Held for Sale and Discontinued Operations” subsection , amounts The results of operations for the thirteen-week period ended May 4, 2019 are not necessarily indicative of the results to be expected for the full fiscal year. All references in this Quarterly Report on Form 10-Q to 2017 and 2018 refer to the Company’s fiscal years ended February 3, 2018 and ending February 2, 2019, respectively. Going Concern As discussed in our Annual Report on Form 10-K for fiscal year 2018 filed with SEC on May 3, 2019, the Company has experienced significant net losses and negative cash flows from operating activities in recent years and cannot offer assurance that such losses and negative cash flows will not continue for the foreseeable future. For the fiscal years ended February 2, 2019 and February 3, 2018, the Company incurred net losses of $136.2 million and $144.5 million, respectively, and our net cash flows used in operating activities were $91.7 million and $44.7 million, respectively. For the thirteen-week periods ended May 4, 2019 and May 5, 2018, the Company incurred net losses of $33.9 million and $22.0 million, respectively, and our net cash flows used in operating activities were $14.2 million and $12.8 million, respectively. Furthermore, the Company has limited availability under its Revolving Credit Agreement (as defined below), which along with cash from operations has traditionally been the Company’s primary source of working capital. As of May 4, 2019, the Company had outstanding borrowings of $81.3 million under our Revolving Credit Agreement and excess availability of $33.0 million. Under our Revolving Credit Agreement, we have a financial covenant to maintain at all times excess availability of at least 10% of the commitments, and if excess availability falls below such threshold ($21.0 million at May 4, 2019), it would constitute an event of default under the Revolving Credit Agreement. The Company’s failure to comply with the financial covenants and other obligations under the Revolving Credit Agreement would result in an event of default, which if not cured or waived, may permit acceleration of our indebtedness and other remedies. If our indebtedness is accelerated, whether due to the Revolver EODs described in Note 10 or otherwise, the Company cannot be certain that we will have sufficient funds available to pay the accelerated indebtedness or that we will have the ability to refinance the accelerated indebtedness on terms favorable to us or at all, which could have a material adverse effect on the Company’s business, results of operations and financial condition and could impact our ability to continue as a going concern. Furthermore, our Revolving Credit Agreement has a maturity date of April 9, 2020, and we can provide no assurance that we will be able to renew or refinance such facility on terms acceptable to us or at all. The foregoing conditions raise substantial doubt about the Company’s ability to continue as a going concern. As further described in Note 10 below, on May 15, 2019, the Company and certain of its subsidiaries entered into the Forbearance Agreement, Eighth Amendment to Credit Agreement and Fourth Amendment to Amended and Restated Addendum to Credit Agreement (the “Forbearance Agreement and Eighth Amendment”) in response to certain events of default identified by our lenders. As a result of the Forbearance Agreement and Eighth Amendment, the lenders under the Revolving Credit Agreement have agreed, subject to the satisfaction of certain conditions, to not take any action to accelerate our indebtedness or exercise other remedies with respect to the Revolver EODs until July 22, 2019, but there can be no assurance that such lenders will not do so on or after such date or if the conditions in the Forbearance Agreement and Eighth Amendment are not met in the future. We are in discussions with potential financing sources relating to the condition in the Forbearance Agreement and Eighth Amendment to obtain a signed commitment letter for a refinancing of all loans under the Revolving Credit Agreement. There can be no assurance that we will obtain such a commitment letter or complete a refinancing by the deadlines in the Forbearance Agreement and Eighth Amendment or at all. The Company has evaluated its plans to alleviate this doubt, including engaging PJ Solomon in April 2019 to assist the Company in evaluating its strategic alternatives. In addition, while we analyze these strategic alternatives, the Company is also assessing potential alternative financing arrangements and undertaking a number of operational measures that we believe will enhance our cash position and improve our profitability, including, among other things:
•
Completed the closure of 159 stores as of June 1, 2019 and liquidated inventory located at those stores;
•
Closing an additional 104 stores by the end of June 2019 and liquidating the inventory located at those stores;
•
Sales events at our other stores;
•
Attempting to renegotiate leases with our landlords to more favorable terms;
•
Reducing general and administrative expenses by eliminating corporate position and expenses; and
•
Reducing capital expenditures associated with certain information technology and real estate projects. The Company can provide no assurance, however, regarding the outcome of its evaluation of strategic alternatives, that alternative financing will be on terms acceptable to us or at all, or that the operational measures being undertaken by the Company will be successful in improving the Company’s financial performance, in which case the Company may be unable to continue as a going concer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In February 2016, the FASB established ASU No. 2016-02 Leases In July 2018, the FASB issued ASU 2018-11 which added a transition option permitting entities to apply the provisions of the new standard at its adoption date instead of the earliest comparative period presented in the condensed consolidated financial statements. Under this transition option, comparative reporting would not be required, and the provisions of the standard would be applied prospectively to leases in effect at the date of adoption. We adopted the new standard on February 3, 2019 and elected to use the optional transition method provided by ASU 2018-11. An adjustment to beginning retained earnings of $37.4 million was required related to the impairment of ROU at adoption The Company also elected the package of practical expedients permitted under the transition guidance within the new standard. The following practical expedients were applied when implementing the new standard:
•
We did not reassess whether any expired or existing contracts are or contain a lease. Additionally, we did not reassess the lease classification for any expired or existing leases, or initial direct costs for any existing leases.
•
We elected not to separate lease components from nonlease components and instead elected to account for each separate lease component and the nonlease component associated with it as a single lease component recognized on the condensed consolidated balance sheet. This election was made for all classes of underlying assets.
•
We elected the short-term lease exception for all classes of underlying assets. The cost of these leases have been recognized on a straight-line basis over the lease term and are not recognized in the ROU asset and lease liability balances.
•
We elected the land easement exception to maintain the current accounting treatment of existing contracts and did not reassess whether those contracts met the definition of a lease. The adoption of the new standard had a material impact on our condensed consolidated balance sheet for the addition of lease assets and liabilities, primarily related to real estate operating leases. The adoption of the new standard did not have a material impact on our results of operations or cash flows. Revenue Recognition Sales The vast majority of Fred’s contracts with customers are made at the point of sale (POS) in the retail stores, and the performance obligation is the transfer of merchandise which is satisfied at POS when customer pays for merchandise and title transfers to them. 340B Revenues We evaluated principal versus agent considerations with regards to the 340B Direct program under ASC 606. Because Fred’s is primarily responsible for fulfilling the promise to provide the 340B Direct prescription drugs and assumes control of and risk for inventory prior to transfer of goods to the customer, including pricing apart from when determined by federal mandate, Fred’s recognizes revenue on a gross basis as principal for the 340B Direct program. Gift Card and Breakage When customers purchase gift cards, the sale is not recognized until the card is redeemed. The gift cards are not always fully redeemed and as such, the Company recognizes breakage. Based on the results from our historical breakage model, the Company defines the likelihood of redemption as remote after three years of no activity. Layaway Plans Store layaways are agreements with our customers to provide or deliver goods for a specified price at a future date. Layaway programs run annually for a duration of less than one year and are most popular during the Christmas seasons. Under the Company’s layaway plan, the customer is obligated to pay only the amount equivalent to the value of the good plus sales tax. The Company does not assess a layaway fee or interest but requires an upfront deposit. The customer does not take delivery of the merchandise until the full value is collected. Our performance obligation is the transfer of merchandise which is satisfied at the point of customer pick-up, not at transaction initiation. Any payments received prior to customer pick-up are considered advance payments and deferred and recognized when the performance obligation is satisfied. Layaway sales are deferred when the customer transaction is initiated and are recognized as revenue when the layaway merchandise is transferred. Disaggregated Revenues In the following table, consolidated sales are disaggregated by major merchandising category.
For the Thirteen Weeks Ended
May 4, 2019
May 5, 2018
Pharmacy
$
104,651
$
103,969
Consumables
114,332
136,520
Household Goods and Softlines
95,990
92,902
Franchise
3,978
3,007
Total Sales Mix
$
318,951
$
336,399</t>
  </si>
  <si>
    <t>Assets Held-For-Sale and Discontinued Operations</t>
  </si>
  <si>
    <t>Assets Held For Sale And Discontinued Operations [Abstract]</t>
  </si>
  <si>
    <t>ASSETS HELD-FOR-SALE AND DISCONTINUED OPERATIONS</t>
  </si>
  <si>
    <t xml:space="preserve">NOTE 2: ASSETS HELD-FOR-SALE AND DISCONTINUED OPERATIONS During the fourth quarter of 2017, Fred’s Board of Directors approved a plan to actively market its specialty pharmacy business (“Entrust”). On May 4, 2018, Fred’s entered into the Specialty Asset Purchase Agreement with Advanced Care Scripts, Inc., a Florida corporation (“Specialty Buyer”) and an affiliate of CVS Health Corporation, pursuant to which, the Buyer agreed to purchase Entrust, consisting of three pharmacy locations, pharmaceutical inventory, and related intellectual property. The Specialty Buyer paid Fred’s $40.0 million for the purchased assets (plus up to an additional $5.5 million for inventory). On June 1, 2018, the sale of the Entrust assets was completed. The results of operations for the Entrust business have been presented as discontinued operations in accordance with ASC 205-20 for all periods presented. On September 7, 2018 the Company, entered into an Asset Purchase Agreement with Walgreen Co., an Illinois corporation. On October 23, 2018, the Company entered into an amendment to the Asset Purchase Agreement (the “Amendment”). Under the Asset Purchase Agreement, as amended by the Amendment (the “Amended WBA Asset Purchase Agreement”), the Company agreed to sell certain prescription files and related data and records, retail pharmaceutical inventory, and certain other assets from 179 of the Company’s 346 retail pharmacy stores (such assets from such 179 retail pharmacy stores collectively referred to as “Retail Pharmacy”) for a cash purchase price of approximately $157 million plus an amount equal to the value of the inventory included in the Retail Pharmacy assets up to an approximately $35 million cap, in each case subject to certain adjustments. As of the end of the fourth quarter of fiscal 2018, the Company had closed the transactions contemplated by the Amended WBA Asset Purchase Agreement, and the Company received cash proceeds of approximately $156.1 million, plus approximately $20.6 million for the inventory sold in the transaction, in each case after adjustment as described in the Amended WBA Asset Purchase Agreement. The Company recorded a gain of $145.7 million related to the Retail Pharmacy sale. The Company used the proceeds received in the transaction to pay down the Company’s existing indebtedness and for general corporate purposes. During the fourth quarter of 2018, the Board approved a plan to actively market its headquarters building located in Memphis, TN. As a result, the Company has reclassified the headquarters building to assets held for sale in accordance with ASC 360 – Assets held for sale Summarized Discontinued Operations Financial Information The following table provides a reconciliation of the carrying amounts of major classes of assets and liabilities which are included in assets and liabilities held-for-sale in the accompanying consolidated balance sheet for each of the periods presented:
Headquarters Building
May 4,
February 2,
(in thousands)
2019
2019
Property and equipment, less accumulated depreciation and amortization
4,839
4,839
Total noncurrent assets held-for-sale
$
4,839
$
4,839
The following tables summarize the results of discontinued operations for the thirteen weeks ended May 4, 2019 and May 5, 2018, respectively: Discontinued Operations - Entrust
For the thirteen weeks ended
(in thousands)
May 4, 2019
May 5, 2018
Revenues
$
—
$
69,846
Cost of Goods Sold
—
67,470
Gross Margin
—
2,377
Depreciation and amortization
—
608
Selling, general and administrative expenses
—
3,924
Loss from discontinued operations before income taxes
—
(2,155
)
Loss from discontinued operations, net of tax
$
—
$
(2,155
) Discontinued Operations - Retail Pharmacy
For the thirteen weeks ended
(in thousands)
May 4, 2019
May 5, 2018
Revenues
$
—
$
100,715
Cost of Goods Sold
2,337
78,178
Gross Margin
(2,337
)
22,537
Depreciation and amortization
49
1,730
Selling, general and administrative expenses
2,012
18,700
Income (Loss) from discontinued operations before income taxes
(4,397
)
2,107
Income from discontinued operations, net of tax
$
(4,397
)
$
2,107
Total Discontinued Operations
For the thirteen weeks ended
(in thousands)
May 4, 2019
May 5, 2018
Revenues
$
—
$
170,561
Cost of Goods Sold
2,337
145,647
Gross Margin
(2,337
)
24,914
Depreciation and amortization
49
2,338
Selling, general and administrative expenses
2,012
22,623
Loss from discontinued operations before income taxes
(4,397
)
(48
)
Income (loss) from discontinued operations, net of tax
$
(4,397
)
$
(48
) </t>
  </si>
  <si>
    <t>Inventory Disclosure [Abstract]</t>
  </si>
  <si>
    <t>INVENTORIES</t>
  </si>
  <si>
    <t xml:space="preserve">NOTE 3: INVENTORIES Merchandise inventories are valued at the lower of cost or market using the retail first-in, first-out (FIFO) inventory method for goods in our stores and the cost FIFO inventory method for goods in our distribution centers. The retail inventory method is a reverse mark-up, averaging method which has been widely used in the retail industry for many years. This method calculates a cost-to-retail ratio that is applied to the retail value of inventory to determine the cost value of inventory and the resulting cost of goods sold and gross margin. The assumptions that the retail inventory method provides for valuation at lower of cost or market and the inherent uncertainties therein are discussed in the following paragraphs. In order to assure valuation at the lower of cost or market, the retail value of our inventory is adjusted on a consistent basis to reflect current market conditions. These adjustments include increases to the retail value of inventory for initial markups to set the selling price of goods or additional markups to adjust pricing for inflation and decreases to the retail value of inventory for markdowns associated with promotional, seasonal or other declines in the market value. Because these adjustments are made on a consistent basis and are based on current prevailing market conditions, they approximate the carrying value of the inventory at net realizable value (market value). Therefore, after applying the cost to retail ratio, the cost value of our inventory is stated at the lower of cost or market as is prescribed by GAAP. Because the approximation of net realizable value (market value) under the retail inventory method is based on estimates such as markups, markdowns and inventory losses (shrink), there exists an inherent uncertainty in the final determination of inventory cost and gross margin. In order to mitigate that uncertainty, the Company has a formal review process, conducted by product class which considers such variables as current market trends, seasonality, weather patterns and age of merchandise to ensure that markdowns are taken currently, or a markdown reserve is established to cover future anticipated markdowns on a particular product class. This review also considers current pricing trends and inflation to ensure that markups are taken if necessary. The estimation of inventory losses (shrink) is a significant element in approximating the carrying value of inventory at net realizable value, and as such the following paragraph describes our estimation method as well as the steps we take to mitigate the risk of this estimate in the determination of the cost value of inventory. The Company calculates inventory losses (shrink) based on actual inventory losses occurring as a result of physical inventory counts during each fiscal period and estimated inventory losses occurring between yearly physical inventory counts. The estimate for shrink occurring in the interim period between physical counts is calculated on a store-specific basis and is based on history, as well as performance on the most recent physical count. It is calculated by multiplying each store’s shrink rate, which is based on the previously mentioned factors, by the interim period’s sales for each store. Additionally, the overall estimate for shrink is adjusted at the corporate level to a three-year historical average to ensure that the overall shrink estimate is the most accurate approximation of shrink based on the Company’s overall history of shrink. The three-year historical estimate is calculated by dividing the “book to physical” inventory adjustments for the trailing 36 months by the related sales for the same period. In order to reduce the uncertainty inherent in the shrink calculation, the Company first performs the calculation at the lowest practical level (by store) using the most current performance indicators. This ensures a more reliable number, as opposed to using a higher level aggregation or percentage method. The third portion of the calculation ensures that the extreme negative or positive performance of any particular store or group of stores does not skew the overall estimation of shrink. This portion of the calculation removes additional uncertainty by eliminating short-term peaks and valleys that could otherwise cause the underlying carrying cost of inventory to fluctuate unnecessarily. The methodology that we have applied in estimating shrink has resulted in variability that is not material to our financial statements. Management believes that the Company’s retail inventory method provides an inventory valuation which reasonably approximates cost and results in carrying inventory at the lower of cost or market. For pharmacy inventories, which were approximately $12.0 million and $13.2 million at May 4, 2019 and February 2, 2019, respectively, cost was determined using the retail last-in, first-out (LIFO) inventory method in which inventory cost is maintained using the retail inventory method, then adjusted by application of the Producer Price Index published by the U.S. Department of Labor for cumulative annual periods. The current cost of inventories exceeded LIFO cost by approximately $27.3 million at May 4, 2019 and $28.8 million at February 2, 2019. The Company has historically included an estimate of inbound freight and certain general and administrative costs in merchandise inventory as prescribed by GAAP. These costs include activities surrounding the procurement and storage of merchandise inventory such as merchandise planning and buying, warehousing, accounting, information technology and human resources, as well as inbound freight. The total amount of procurement and storage costs and inbound freight, inclusive of the accelerated recognition of freight capitalization expense, included in merchandise inventory at May 4, 2019 is $14.9 million, with the corresponding amount of $21.3 million at February 2, 2019. </t>
  </si>
  <si>
    <t>Stock-Based Compensation</t>
  </si>
  <si>
    <t>Disclosure Of Compensation Related Costs Sharebased Payments [Abstract]</t>
  </si>
  <si>
    <t xml:space="preserve">NOTE 4: STOCK-BASED COMPENSATION The Company accounts for its stock-based compensation plans in accordance with FASB ASC 718 “Compensation – Stock Compensation. FASB ASC 718 also requires the benefits of income tax deductions in excess of recognized compensation cost to be reported as a financing cash flow, rather than as an operating cash flow as required prior to FASB ASC 718. For a discussion of the Company’s stock-based compensation plans, refer to “Note 9 – Equity Incentive Plans” of the Company’s Annual Report on Form 10-K for the year ended February 2, 2019 . Stock based compensation expense was $0.5 million and $1.2 million for the thirteen weeks ended May 4, 2019 and May 5, 2018, respectively Employee Stock Purchase Plan The 2004 Employee Stock Purchase Plan (the “2004 Plan”), which was approved by Fred’s shareholders, permits eligible employees to purchase shares of our common stock through payroll deductions at the lower of 85% of the fair market value of the stock at the time of grant, or 85% of the fair market value at the time of exercise. In 2017, Management and the Board decided to suspend purchases through the ESPP effective December 31, 2017. As such, there has been no additional shares issued under the ESPP plan in fiscal 2019. Stock Options The following table summarizes stock option activity during the thirteen weeks ended May 4, 2019:
Options
Weighted- Average Exercise Price
Weighted- Averaged Contractual Life (years)
Aggregate Intrinsic Value (000s)
Outstanding at February 2, 2019
596,125
$
13.97
3.91
$
—
Granted
—
—
Forfeited / Cancelled
(85,682
)
13.36
Exercised
—
—
Outstanding at May 4, 2019
510,443
$
14.10
4.40
$
—
Exercisable at May 4, 2019
423,778
$
14.54
4.40
$
—
The aggregate intrinsic value in the table above represents the total pre-tax intrinsic value (the difference between Fred’s closing stock price on the last trading day of the period ended May 4, 2019, and the exercise price of the option multiplied by the number of in-the-money options) that would have been received by the option holders had all option holders exercised their options on that date. Restricted Stock The following table summarizes restricted stock activity during the thirteen weeks ended May 4, 2019:
Shares
Weighted- Average Grant Date Fair Value
Non-vested Restricted Stock at February 2, 2019
694,123
$
3.82
Granted
336,680
2.77
Forfeited / Cancelled
(63,417
)
5.01
Vested
(7,813
)
14.97
Non-vested Restricted Stock at May 4, 2019
959,573
$
3.32
The aggregate pre-tax intrinsic value of restricted stock outstanding as of May 4, 2019 is $0.9 million with a weighted average remaining contractual life of 8.4 years. </t>
  </si>
  <si>
    <t>Fair Value Measurements</t>
  </si>
  <si>
    <t>Fair Value Disclosures [Abstract]</t>
  </si>
  <si>
    <t>FAIR VALUE MEASUREMENTS</t>
  </si>
  <si>
    <t>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quoted prices (unadjusted) in active markets for identical assets or liabilities that the reporting entity can access at the measurement date.
•
Level 2, defined as inputs other than quoted prices included within Level 1 that are observable for the asset or liability, either directly or indirectly.
•
Level 3, defined as unobservable inputs for the asset or liability, which are based on an entity’s own assumptions as there is little, if any, observable activity in identical assets or liabilities. Due to their short-term nature, the Company’s financial instruments, which include cash and cash equivalents, receivables and accounts payable, are presented on the condensed consolidated balance sheets at a reasonable estimate of their fair value as of May 4, 2019 and February 2, 2019. The fair value of the revolving lines of credit and our mortgage loans are estimated using Level 2 inputs based on the Company’s current incremental borrowing rate for comparable borrowing arrangements. The table below details the fair value and carrying values for the revolving line of credit, notes payable and mortgage loans as of the following dates:
May 4, 2019
February 2, 2019
(dollars in thousands)
Carrying Value
Fair Value
Carrying Value
Fair Value
Revolving line of credit
$
80,631
$
80,631
$
58,575
$
58,573
Mortgage loans on land &amp; buildings
1,429
1,684
1,512
1,684
Notes payable
13,000
12,361
13,000
12,333
Total
95,060
94,676
73,087
72,590</t>
  </si>
  <si>
    <t>Property and Equipment</t>
  </si>
  <si>
    <t>Property Plant And Equipment [Abstract]</t>
  </si>
  <si>
    <t>PROPERTY AND EQUIPMENT</t>
  </si>
  <si>
    <t>NOTE 6: PROPERTY AND EQUIPMENT Property and equipment are carried at cost. Depreciation is recorded using the straight-line method over the estimated useful lives of assets. Improvements to leased premises are amortized using the straight-line method over the shorter of the initial term of the lease or the useful life of the improvement. Leasehold improvements added late in the lease term are amortized over the shorter of the remaining term of the lease (including the upcoming renewal option if the renewal is reasonably assured) or the useful life of the improvement. Assets under capital leases are amortized in accordance with the Company’s normal depreciation policy for owned assets or over the lease term (regardless of renewal options), if shorter, and the charge to earnings is included in depreciation expense in the consolidated financial statements. Gains or losses on the sale of assets are recorded as a component of selling, general and administrative expenses. The following illustrates the breakdown of the major categories within property and equipment (in thousands):
(in thousands)
Property and equipment, at cost:
May 4, 2019
February 2, 2019
Buildings and building improvements
$
101,014
$
101,220
Leasehold improvements
84,013
85,148
Automobiles and vehicles
3,751
3,751
Furniture, fixtures and equipment
277,006
278,793
465,784
468,911
Less: Accumulated depreciation and amortization
(412,961
)
(413,228
)
52,823
55,683
Construction in progress
3,490
2,790
Land
7,873
7,873
Total Property and equipment, at depreciated cost
$
64,186
$
66,346</t>
  </si>
  <si>
    <t>Exit and Disposal Activities</t>
  </si>
  <si>
    <t>Restructuring And Related Activities [Abstract]</t>
  </si>
  <si>
    <t>EXIT AND DISPOSAL ACTIVITIES</t>
  </si>
  <si>
    <t xml:space="preserve">NOTE 7: EXIT AND DISPOSAL ACTIVITIES Fixed Assets The Company’s policy is to review the carrying value of all long-lived assets for impairment whenever events or changes in circumstances indicate that the carrying value of an asset may not be recoverable. We measure impairment losses of fixed assets and leasehold improvements as the amount by which the carrying amount of a long-lived asset exceeds its fair value as prescribed by FASB ASC 360, “Impairment or Disposal of Long-Lived Assets.” During the thirteen weeks ended May 4, 2019, the Company recorded $0.3 million in impairment expense related to the impairment of fixed assets associated with several underperforming and closing store locations. The impairment charge is included in impairment expense on the condensed consolidated statement of operations. </t>
  </si>
  <si>
    <t>Leases</t>
  </si>
  <si>
    <t>Leases [Abstract]</t>
  </si>
  <si>
    <t>NOTE 8: LEASES The Company’s lease portfolio consists of operating leases for its retail store locations, vehicles, trailers, distribution center space, and equipment. The Company determines if an arrangement is a lease at inception by evaluating whether the arrangement conveys the right to use an identified asset and whether the Company obtains substantially all of the economic benefits from and has the ability to direct the use of the assets. Leases with an initial term in excess of 12 months are recognized on the condensed consolidated balance sheet based on the present value of the lease payments over the defined lease term at the lease commencement date. Leases with an initial term of 12 months or less are not recorded on the condensed consolidated balance sheet and instead are recognized on a straight-line basis over the lease term. Certain lease agreements include lease payments that are based on an index or rate while others are based on a percentage of retail sales over contractual levels. Variable lease payments that are not based on an index or rate are excluded from right-of-use-assets and lease liabilities and are recognized in the period in which the obligation for those payments occurred. The Company’s lease agreements do not contain any material residual value guarantees or material restrictive financial covenants. As most of the Company’s leases do not provide an implicit rate the Company uses its incremental borrowing rate for equipment leases. The incremental borrowing rate is estimated, based on borrowings, that are consistent with the respective lease terms. The rate applied to real estates leases includes a range of rates between the incremental borrowing rate and the rate used to estimate the company’s fair market value overall, in determining the present value of lease payments. Operating lease right-of-use assets are periodically reviewed for impairment losses. The Company uses the long-lived assets impairment guidance in ASC Subtopic 360-10, “Property, Plant, and Equipment - Overall,” to determine whether a right-of-use asset is impaired, and if so, the amount of the impairment loss to recognize. The following tables summarizes the Company’s operating lease assets and lease liabilities as of May 4, 2019:
($ in thousands)
Operating Leases
Classification
Operating lease assets
Other long-term asset
96,966
Operating lease liabilities - Current
Other current liabilities
(34,959
)
Operating lease liabilities - Non-current
Other long-term liabilities
(97,809
)
Total operating lease liabilities
(35,802
) Information regarding the weighted-average remaining lease term and the weighted-average discount rate for operating leases as of May 4, 2019 is as follows:
Weighted Average Remaining Lease Term (in years)
Operating leases
4.77
Weighted Average Discount Rate
Operating leases
9.85
% The following table summarizes the Company’s operating lease costs as of May 4, 2019:
($ in thousands)
Operating lease cost
$
9,907
Short-term lease
1,089
Variable lease cost
268
Total lease cost
11,264
As of May 4, 2019, maturities of lease liabilities were as follows:
($ in thousands)
Remainder of 2019
$
33,831
2020
37,789
2021
29,669
2022
22,496
2023
15,218
Thereafter
23,857
Less imputed interest
(32,495
)
Present value of operating lease liabilities
130,364
As previously disclosed in the Company’s Annual Report on Form 10-K for the year ended February 2, 2019 and in accordance with ASC 840, future minimum lease payments under non-cancellable operating leases were as follows as of February 2, 2019:
($ in thousands)
2019
$
40,667
2020
35,189
2021
30,090
2022
23,376
2023
15,789
Thereafter
24,077
Total minimum lease payments
169,188
The above future minimum lease payments include amounts for leases that were signed prior to February 2, 2019 for stores that were not open as of February 2, 2019 and exclude contingent rentals that may be paid under certain store leases based on a percentage of sales in excess of stipulated amounts. The following represents supplemental noncash activity pertaining to the Company’s operating lease arrangements as of May 4, 2019:
($ in thousands)
Cash paid for amounts included in the measurement of lease liabilities:
Operating cash flows from operating leases
12,420
Right-of-use assets obtained in exchange for new operating lease liabilities
(34,939
)</t>
  </si>
  <si>
    <t>Legal Contingencies</t>
  </si>
  <si>
    <t>Commitments And Contingencies Disclosure [Abstract]</t>
  </si>
  <si>
    <t>LEGAL CONTINGENCIES</t>
  </si>
  <si>
    <t xml:space="preserve">NOTE 9: LEGAL CONTINGENCIES On October 15, 2015, a lawsuit entitled Southern Independent Bank v. Fred’s, Inc. was filed in the U.S. District Court, Middle District of Alabama. The complaint included allegations made by the plaintiff on behalf of itself and financial institutions similarly situated (“alleged class of financial institutions”) that the Company was negligent in failing to use reasonable care in obtaining, retaining, securing and deleting the personal and financial information of customers who use debit cards issued by the plaintiff and alleged class of financial institutions to make purchases at Fred’s stores. The complaint also included allegations that the Company made negligent misrepresentations that the Company possessed and maintained adequate data security measures and systems that were sufficient to protect the personal and financial information of shoppers using debit cards issued by the plaintiff and alleged class of financial institutions. On March 13, 2019, the U.S. District Court, Middle District of Alabama, denied plaintiff’s motion for class certification. The Company and Southern Independent Bank entered into a Confidential Settlement Agreement and Release on June 5, 2019, and the parties filed a stipulated dismissal with the U.S. District Court, Middle District of Alabama, on June 17, 2019. On July 27, 2016, a lawsuit entitled The State of Mississippi v. Fred’s Inc., et al was filed in the Chancery Court of Desoto County, Mississippi, Third Judicial District. The complaint alleges that the Company fraudulently reported their usual and customary prices to Mississippi’s Division of Medicaid in order to receive higher reimbursements for prescription drugs. The complaint seeks declaratory and monetary relief for the profits alleged to have been unfairly earned as well as attorney costs. The Company denies these allegations and believes it acted appropriately in its dealings with the Mississippi Division of Medicaid. The Company successfully filed a Motion to Transfer to Desoto County Circuit Court. The State filed a Petition for Interlocutory Appeal with the Mississippi Supreme Court, but the Mississippi Supreme Court ruled in our favor and the case is now proceeding in Circuit Court. A hearing on the Company’s motion to dismiss was held in Circuit Court on March 28, 2019, and the Court issued an order on June 11, 2019 dismissing certain of the State’s fraud claims but giving the State thirty days to file an amended complaint with respect to such claims. Future costs and liabilities related to this case may have a material adverse effect on the Company; however, the Company has not made an accrual for future losses related to these claims as it is not possible at this time to evaluate the likelihood of an unfavorable outcome or to estimate the amount or range of any potential loss. The Company has multiple insurance policies which the Company believes will limit its potential exposure. On September 29, 2016, the Company reported to the Office of Civil Rights (“OCR”) that an unencrypted laptop containing clinical and demographic data for 9,624 individuals had been stolen from an employee’s vehicle while the vehicle was parked at the employee’s residence. On January 13, 2017, the OCR opened an investigation into the incident. The Company has fully complied with the investigation and timely responded to all requests for information from the OCR. The Company received several supplemental requests for information from the OCR during the third and fourth fiscal quarters of 2018, as well as two additional requests during the first fiscal quarter of 2019, to which the Company has timely responded. Future costs and liabilities related to this case may have a material adverse effect on the Company; however, the Company has not made an accrual for future losses related to these claims as future losses are not considered probable and an estimate is unavailable. On March 30, 2017, a lawsuit entitled Tiffany Taylor, individually and on behalf of others similarly situated, v. Fred’s, Inc. and Fred’s Stores of Tennessee, Inc. was filed in the United Stated District Court for the Northern District of Alabama Southern Division (the “Taylor Complaint”). The Taylor Complaint alleges that the Company wrongfully and willfully violated the Fair and Accurate Credit Transactions Act (“FACTA”). On April 11, 2017, a lawsuit entitled Melanie Wallace, Sascha Feliciano, and Heather Tyler, on behalf of themselves and all others similarly situated, v. Fred’s Stores of Tennessee, Inc. was filed in the Superior Court of Fulton County in the state of Georgia. The complaint alleges that the Company wrongfully and willfully violated FACTA. On April 13, 2017, a lawsuit entitled Lillie Williams and Cussetta Journey, on behalf of themselves and all others similarly situated, v. Fred’s Stores of Tennessee, Inc. was filed in the Superior Court of Fulton County in the state of Georgia. The complaint also alleges that the Company wrongfully and willfully violated FACTA. The complaints are filed as class actions, with the class being open for five (5) years before the date the complaint was filed. The complaint seeks statutory damages, attorney’s fees, punitive damages, an injunctive order, and other such relief that the court may deem just and equitable. The Company filed a Motion to Dismiss the Taylor Complaint, and this Motion has been granted by the Court. Plaintiff’s counsel has appealed the Taylor Complaint, which appeal is pending before the 11 th th th On March 3, 2018, a lawsuit entitled Abel Eddington and Judy Hudson, individually and on behalf of all others similarly situated, v. Fred’s Inc., and Fred’s Stores of Tennessee, Inc. was filed in the United States District Court Eastern District of Texas, Marshall Division. The complaint alleged that the Company committed various Federal and state wage and hours violations. The complaint was filed as class action and sought back wages, attorneys’ fees, and all other damages allowable by law. The Company denied these allegations and believes it acted appropriately in its wage and hour calculations and payments. The Company and the named plaintiffs have settled the case, and the settlement is currently being administered. On March 16, 2018, a lawsuit entitled Roxie Whitley , individually and as next friend of Baby Z.B.D., and Chris and Diane Denson, individually and as next friends of Baby L.D.L., on behalf of themselves and all others similarly situated, v. Purdue Pharma L.P.; Purdue Pharma, Inc.; The Purdue Frederick Company, Inc.; McKesson Corporation; Cardinal Health, Inc.; AmeriSourceBergen Corporation; Teva Pharmaceutical Industries, Ltd.; Teva Pharmaceuticals USA, Inc.; Cephalon, Inc.; Johnson &amp; Johnson; Janssen Pharmaceuticals, Inc.; Ortho-McNeil-Janssen Pharmaceuticals, Inc. n/k/a Janssen Pharmaceuticals, Inc.; Janssen Pharmaceuticals, Inc. n/k/a Janssen Pharmaceuticals, Inc.; Endo Health Solutions Inc.; Endo Pharmaceuticals, Inc; Allergan PLC; Watson Pharmaceuticals, Inc. n/k/a Actavis, Inc.; Watson Laboratories, Inc.; Actavis LLC; Actavis Pharma, Inc. f/k/a Watson Pharma, Inc.; and Fred’s Stores of Tennessee, Inc. was filed in the Circuit Court of Fayette County, Tennessee for the 25 th In addition to the matters disclosed above, the Company is party to several pending legal proceedings and claims arising in the normal course of business. Although the outcomes of these proceedings and claims against the Company cannot be determined with certainty, management of the Company is of the opinion that these proceedings and claims should not have a material adverse effect on the Company’s financial statements as a whole. However, litigation involves an element of uncertainty. Future developments could cause these actions or claims, individually or in aggregate, to have a material adverse effect on the Company’s financial statements as a whole. </t>
  </si>
  <si>
    <t>Indebtedness</t>
  </si>
  <si>
    <t>Debt Disclosure [Abstract]</t>
  </si>
  <si>
    <t>INDEBTEDNESS</t>
  </si>
  <si>
    <t>NOTE 10: INDEBTEDNESS Revolving Credit Agreement On April 9, 2015, the Company entered into a Revolving Loan and Credit Agreement (as amended as of October 23, 2015, December 28, 2016, January 27, 2017, July 31, 2017, August 22, 2017, April 5, 2018, August 23, 2018 and May 15, 2019, and as supplemented by the Addendum (as defined below), the “Revolving Credit Agreement”) with Regions Bank and Bank of America, N.A. As of May 4, 2019, the Revolving Credit Agreement provided for aggregate loan commitments of $210.0 million and matures on April 9, 2020. Draws are limited to the lesser of the commitment amount or the borrowing base, which is periodically determined by reference to the value of certain receivables, inventory and scripts, less applicable reserves. The Company may choose to borrow at a spread to either LIBOR or a Base Rate. For LIBOR loans the spread is 4.25% and for Base Rate loans the spread is 3.25%. Commitment fees on the unused portion of the credit line are 37.5 basis points. The Agreement included an up-front credit facility fee which is being amortized over the Agreement term. As of May 4, 2019, outstanding borrowings under our Revolving Credit Agreement were $81.3 million, $17.5 million of letters of credit were outstanding, and excess availability was $33.0 million (based on a borrowing base of $156.8 million at such time). Under the Revolving Credit Agreement, the Company has a financial covenant to maintain at all times excess availability of at least 10% of the commitments, and if excess availability falls below such threshold ($21.0 million at May 4, 2019), it would constitute an event of default under the Revolving Credit Agreement. The Revolving Credit Agreement contains restrictive covenants that, among other things, limit the Company’s ability and the ability of the Company’s subsidiaries to: (i) incur additional indebtedness or issue certain preferred shares; (ii) pay dividends, redeem stock or make other distributions; (iii) make acquisitions, investments and loans; (iv) create liens; (v) transfer or sell assets; (vi) merge, consolidate or sell, lease, transfer or otherwise dispose of all or substantially all of the Company’s assets; (vii) enter into hedging arrangement; and (viii) enter into certain transactions with the Company’s affiliates. These restrictions could limit the Company’s ability to plan for, or react to, market conditions or meet extraordinary capital needs or could otherwise restrict our activities. These restrictions could also adversely affect the Company’s ability to finance future operations or capital needs or to engage in other business activities that would be in the Company’s interest. The Company’s failure to comply with obligations under the Revolving Credit Agreement would result in an event of default, which if not cured or waived, may permit acceleration of the Company’s indebtedness and other remedies. If our indebtedness is accelerated, the Company cannot be certain that it would have sufficient funds available to pay the accelerated indebtedness or that the Company will have the ability to refinance the accelerated indebtedness on terms favorable to us or at all, which could impact our ability to continue as a going concern. Recent Developments Relating to the Revolving Credit Agreement On April 15, 2019, Bank of America, N.A. imposed an additional reserve of $20.0 million under our Revolving Credit Agreement in connection with the announced planned closures of 159 stores and related matters, which reduced our excess availability at such time to $37.9 million, and the administrative agent declared an “Account Control Event” under our Revolving Credit Agreement in connection with such Closures and exercised control over our collection accounts. As referenced above in Note 1 under the heading “–Going Concern,” the An event of default, which is not cured or waived, would permit, among other remedies, acceleration of Fred’s indebtedness under the Revolving Credit Agreement and the addition, at the option of the Required Lenders (as defined in the Revolving Credit Agreement), of 200 basis points to the applicable interest rate with respect to all loans under the Revolving Credit Agreement. As a result of the Forbearance Agreement and Eighth Amendment, the lenders under the Revolving Credit Agreement have agreed, subject to the satisfaction of certain conditions, to not take any action to accelerate our indebtedness or exercise other remedies with respect to the Revolver EODs until July 22, 2019, but there can be no assurance that such lenders will not do so on or after such date or if the conditions in the Forbearance Agreement and Eighth Amendment are not met in the future. If the Company’s indebtedness is accelerated, whether due to the Revolver EODs or otherwise, the Company cannot be certain that we will have sufficient funds available to pay the accelerated indebtedness or that we will have the ability to refinance the accelerated indebtedness on terms favorable to us or at all. As a result, the Company has classified the outstanding borrowings under the Revolving Credit Agreement as short-term, even though the maturity date is beyond twelve months from our balance sheet date. Recent Amendments Affecting Revolving Credit Agreement On May 15, 2019, the Company and certain of its subsidiaries entered into the Forbearance Agreement and Eighth Amendment. The Forbearance Agreement and Eighth Amendment amends the Revolving Credit Agreement and the Amended and Restated Addendum to Credit Agreement, dated as of January 27, 2017, as amended as of July 31, 2017, August 23, 2018 and October 15, 2018 (the “Addendum”). Among other things, the Forbearance Agreement and Eighth Amendment provided for: (i) the Company and certain of its subsidiaries’ stipulation of the occurrence of certain events of default under the Revolving Credit Agreement and the Addendum, including as the result of the commencement of 159 store closures, issues with timing and accuracy of a borrowing base certificate and the failure to deliver an annual audit report without a “going concern” or similar qualification; (ii) an agreement to forbear from exercising remedies under the Revolving Credit Agreement with respect to (a) the stipulated events of default and (b) the additional planned closure of 104 stores, in each case, until July 22, 2019, subject to the satisfaction of certain conditions; (iii) requirements for the Company and certain of its subsidiaries to comply with certain conditions, including (a) working with a turnaround consultant, (b) providing certain deliverables including weekly cash flow forecasts and inventory reports, (c) requiring that collections, disbursements and inventory receipts are within 15% of forecasted amounts for any two week period, (d) maintaining certain levels of inventory at certain continuing stores and (e) obtaining a signed commitment letter or letters by June 21, 2019 for a refinancing of all loans under the Revolving Credit Agreement by July 22, 2019, with the failure to comply with such conditions resulting in the early termination of the forbearance period; (iv) an agreement to release certain reserves upon receipt of such commitment letter or letters; (v) a reduction of commitments from $210 million to $150 million, and additional reductions to $125 million on June 15, 2019 and to $100 million on July 6, 2019; (vi) a change in the availability requirements to 10% of commitments, allowing availability requirements to decrease with the commitment reductions; (vii) an increase of the interest rate by 200 basis points; and (viii) a consent to the sale of certain real estate. We are in discussions with potential financing sources relating to the condition in the Forbearance Agreement and Eighth Amendment to obtain a signed commitment letter for a refinancing of all loans under the Revolving Credit Agreement. There can be no assurance that we will obtain such a commitment letter or complete a refinancing by the deadlines in the Forbearance Agreement and Eighth Amendment or at all.</t>
  </si>
  <si>
    <t>Income Taxes</t>
  </si>
  <si>
    <t>Income Tax Disclosure [Abstract]</t>
  </si>
  <si>
    <t>INCOME TAXES</t>
  </si>
  <si>
    <t>NOTE 11: INCOME TAXES The Company accounts for its income taxes in accordance with FASB ASC 740 “ Income Taxes</t>
  </si>
  <si>
    <t>Basis of Presentation (Policies)</t>
  </si>
  <si>
    <t>Going Concern</t>
  </si>
  <si>
    <t>Going Concern As discussed in our Annual Report on Form 10-K for fiscal year 2018 filed with SEC on May 3, 2019, the Company has experienced significant net losses and negative cash flows from operating activities in recent years and cannot offer assurance that such losses and negative cash flows will not continue for the foreseeable future. For the fiscal years ended February 2, 2019 and February 3, 2018, the Company incurred net losses of $136.2 million and $144.5 million, respectively, and our net cash flows used in operating activities were $91.7 million and $44.7 million, respectively. For the thirteen-week periods ended May 4, 2019 and May 5, 2018, the Company incurred net losses of $33.9 million and $22.0 million, respectively, and our net cash flows used in operating activities were $14.2 million and $12.8 million, respectively. Furthermore, the Company has limited availability under its Revolving Credit Agreement (as defined below), which along with cash from operations has traditionally been the Company’s primary source of working capital. As of May 4, 2019, the Company had outstanding borrowings of $81.3 million under our Revolving Credit Agreement and excess availability of $33.0 million. Under our Revolving Credit Agreement, we have a financial covenant to maintain at all times excess availability of at least 10% of the commitments, and if excess availability falls below such threshold ($21.0 million at May 4, 2019), it would constitute an event of default under the Revolving Credit Agreement. The Company’s failure to comply with the financial covenants and other obligations under the Revolving Credit Agreement would result in an event of default, which if not cured or waived, may permit acceleration of our indebtedness and other remedies. If our indebtedness is accelerated, whether due to the Revolver EODs described in Note 10 or otherwise, the Company cannot be certain that we will have sufficient funds available to pay the accelerated indebtedness or that we will have the ability to refinance the accelerated indebtedness on terms favorable to us or at all, which could have a material adverse effect on the Company’s business, results of operations and financial condition and could impact our ability to continue as a going concern. Furthermore, our Revolving Credit Agreement has a maturity date of April 9, 2020, and we can provide no assurance that we will be able to renew or refinance such facility on terms acceptable to us or at all. The foregoing conditions raise substantial doubt about the Company’s ability to continue as a going concern. As further described in Note 10 below, on May 15, 2019, the Company and certain of its subsidiaries entered into the Forbearance Agreement, Eighth Amendment to Credit Agreement and Fourth Amendment to Amended and Restated Addendum to Credit Agreement (the “Forbearance Agreement and Eighth Amendment”) in response to certain events of default identified by our lenders. As a result of the Forbearance Agreement and Eighth Amendment, the lenders under the Revolving Credit Agreement have agreed, subject to the satisfaction of certain conditions, to not take any action to accelerate our indebtedness or exercise other remedies with respect to the Revolver EODs until July 22, 2019, but there can be no assurance that such lenders will not do so on or after such date or if the conditions in the Forbearance Agreement and Eighth Amendment are not met in the future. We are in discussions with potential financing sources relating to the condition in the Forbearance Agreement and Eighth Amendment to obtain a signed commitment letter for a refinancing of all loans under the Revolving Credit Agreement. There can be no assurance that we will obtain such a commitment letter or complete a refinancing by the deadlines in the Forbearance Agreement and Eighth Amendment or at all. The Company has evaluated its plans to alleviate this doubt, including engaging PJ Solomon in April 2019 to assist the Company in evaluating its strategic alternatives. In addition, while we analyze these strategic alternatives, the Company is also assessing potential alternative financing arrangements and undertaking a number of operational measures that we believe will enhance our cash position and improve our profitability, including, among other things:
•
Completed the closure of 159 stores as of June 1, 2019 and liquidated inventory located at those stores;
•
Closing an additional 104 stores by the end of June 2019 and liquidating the inventory located at those stores;
•
Sales events at our other stores;
•
Attempting to renegotiate leases with our landlords to more favorable terms;
•
Reducing general and administrative expenses by eliminating corporate position and expenses; and
•
Reducing capital expenditures associated with certain information technology and real estate projects. The Company can provide no assurance, however, regarding the outcome of its evaluation of strategic alternatives, that alternative financing will be on terms acceptable to us or at all, or that the operational measures being undertaken by the Company will be successful in improving the Company’s financial performance, in which case the Company may be unable to continue as a going concer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Recent Accounting Pronouncements</t>
  </si>
  <si>
    <t xml:space="preserve">Recent Accounting Pronouncements. In February 2018, the Financial Accounting Standards Board (“FASB”) issued Accounting Standards Update (“ASU”) 2018-02, Income Statement – Reporting Comprehensive Income (Topic 220): Reclassification of Certain Tax Effects from Accumulated Other Comprehensive Income. In February 2016, the FASB established ASU No. 2016-02 Leases In July 2018, the FASB issued ASU 2018-11 which added a transition option permitting entities to apply the provisions of the new standard at its adoption date instead of the earliest comparative period presented in the condensed consolidated financial statements. Under this transition option, comparative reporting would not be required, and the provisions of the standard would be applied prospectively to leases in effect at the date of adoption. We adopted the new standard on February 3, 2019 and elected to use the optional transition method provided by ASU 2018-11. An adjustment to beginning retained earnings of $37.4 million was required related to the impairment of ROU at adoption The Company also elected the package of practical expedients permitted under the transition guidance within the new standard. The following practical expedients were applied when implementing the new standard:
•
We did not reassess whether any expired or existing contracts are or contain a lease. Additionally, we did not reassess the lease classification for any expired or existing leases, or initial direct costs for any existing leases.
•
We elected not to separate lease components from nonlease components and instead elected to account for each separate lease component and the nonlease component associated with it as a single lease component recognized on the condensed consolidated balance sheet. This election was made for all classes of underlying assets.
•
We elected the short-term lease exception for all classes of underlying assets. The cost of these leases have been recognized on a straight-line basis over the lease term and are not recognized in the ROU asset and lease liability balances.
•
We elected the land easement exception to maintain the current accounting treatment of existing contracts and did not reassess whether those contracts met the definition of a lease. The adoption of the new standard had a material impact on our condensed consolidated balance sheet for the addition of lease assets and liabilities, primarily related to real estate operating leases. The adoption of the new standard did not have a material impact on our results of operations or cash flows. </t>
  </si>
  <si>
    <t>Revenue Recognition</t>
  </si>
  <si>
    <t>Revenue Recognition Sales The vast majority of Fred’s contracts with customers are made at the point of sale (POS) in the retail stores, and the performance obligation is the transfer of merchandise which is satisfied at POS when customer pays for merchandise and title transfers to them. 340B Revenues We evaluated principal versus agent considerations with regards to the 340B Direct program under ASC 606. Because Fred’s is primarily responsible for fulfilling the promise to provide the 340B Direct prescription drugs and assumes control of and risk for inventory prior to transfer of goods to the customer, including pricing apart from when determined by federal mandate, Fred’s recognizes revenue on a gross basis as principal for the 340B Direct program. Gift Card and Breakage When customers purchase gift cards, the sale is not recognized until the card is redeemed. The gift cards are not always fully redeemed and as such, the Company recognizes breakage. Based on the results from our historical breakage model, the Company defines the likelihood of redemption as remote after three years of no activity. Layaway Plans Store layaways are agreements with our customers to provide or deliver goods for a specified price at a future date. Layaway programs run annually for a duration of less than one year and are most popular during the Christmas seasons. Under the Company’s layaway plan, the customer is obligated to pay only the amount equivalent to the value of the good plus sales tax. The Company does not assess a layaway fee or interest but requires an upfront deposit. The customer does not take delivery of the merchandise until the full value is collected. Our performance obligation is the transfer of merchandise which is satisfied at the point of customer pick-up, not at transaction initiation. Any payments received prior to customer pick-up are considered advance payments and deferred and recognized when the performance obligation is satisfied. Layaway sales are deferred when the customer transaction is initiated and are recognized as revenue when the layaway merchandise is transferred. Disaggregated Revenues In the following table, consolidated sales are disaggregated by major merchandising category.
For the Thirteen Weeks Ended
May 4, 2019
May 5, 2018
Pharmacy
$
104,651
$
103,969
Consumables
114,332
136,520
Household Goods and Softlines
95,990
92,902
Franchise
3,978
3,007
Total Sales Mix
$
318,951
$
336,399</t>
  </si>
  <si>
    <t>Basis of Presentation (Tables)</t>
  </si>
  <si>
    <t>Disaggregated Revenues</t>
  </si>
  <si>
    <t>In the following table, consolidated sales are disaggregated by major merchandising category.
For the Thirteen Weeks Ended
May 4, 2019
May 5, 2018
Pharmacy
$
104,651
$
103,969
Consumables
114,332
136,520
Household Goods and Softlines
95,990
92,902
Franchise
3,978
3,007
Total Sales Mix
$
318,951
$
336,399</t>
  </si>
  <si>
    <t>Assets Held-For-Sale and Discontinued Operations (Tables)</t>
  </si>
  <si>
    <t>Schedule of major classes of assets and liabilities</t>
  </si>
  <si>
    <t>The following table provides a reconciliation of the carrying amounts of major classes of assets and liabilities which are included in assets and liabilities held-for-sale in the accompanying consolidated balance sheet for each of the periods presented:
Headquarters Building
May 4,
February 2,
(in thousands)
2019
2019
Property and equipment, less accumulated depreciation and amortization
4,839
4,839
Total noncurrent assets held-for-sale
$
4,839
$
4,839</t>
  </si>
  <si>
    <t>Schedule of discontinued operations</t>
  </si>
  <si>
    <t>The following tables summarize the results of discontinued operations for the thirteen weeks ended May 4, 2019 and May 5, 2018, respectively: Discontinued Operations - Entrust
For the thirteen weeks ended
(in thousands)
May 4, 2019
May 5, 2018
Revenues
$
—
$
69,846
Cost of Goods Sold
—
67,470
Gross Margin
—
2,377
Depreciation and amortization
—
608
Selling, general and administrative expenses
—
3,924
Loss from discontinued operations before income taxes
—
(2,155
)
Loss from discontinued operations, net of tax
$
—
$
(2,155
) Discontinued Operations - Retail Pharmacy
For the thirteen weeks ended
(in thousands)
May 4, 2019
May 5, 2018
Revenues
$
—
$
100,715
Cost of Goods Sold
2,337
78,178
Gross Margin
(2,337
)
22,537
Depreciation and amortization
49
1,730
Selling, general and administrative expenses
2,012
18,700
Income (Loss) from discontinued operations before income taxes
(4,397
)
2,107
Income from discontinued operations, net of tax
$
(4,397
)
$
2,107
Total Discontinued Operations
For the thirteen weeks ended
(in thousands)
May 4, 2019
May 5, 2018
Revenues
$
—
$
170,561
Cost of Goods Sold
2,337
145,647
Gross Margin
(2,337
)
24,914
Depreciation and amortization
49
2,338
Selling, general and administrative expenses
2,012
22,623
Loss from discontinued operations before income taxes
(4,397
)
(48
)
Income (loss) from discontinued operations, net of tax
$
(4,397
)
$
(48
)</t>
  </si>
  <si>
    <t>Stock-Based Compensation (Tables)</t>
  </si>
  <si>
    <t>Schedule of stock option activity</t>
  </si>
  <si>
    <t>The following table summarizes stock option activity during the thirteen weeks ended May 4, 2019:
Options
Weighted- Average Exercise Price
Weighted- Averaged Contractual Life (years)
Aggregate Intrinsic Value (000s)
Outstanding at February 2, 2019
596,125
$
13.97
3.91
$
—
Granted
—
—
Forfeited / Cancelled
(85,682
)
13.36
Exercised
—
—
Outstanding at May 4, 2019
510,443
$
14.10
4.40
$
—
Exercisable at May 4, 2019
423,778
$
14.54
4.40
$
—</t>
  </si>
  <si>
    <t>Schedule of restricted stock activity</t>
  </si>
  <si>
    <t>The following table summarizes restricted stock activity during the thirteen weeks ended May 4, 2019:
Shares
Weighted- Average Grant Date Fair Value
Non-vested Restricted Stock at February 2, 2019
694,123
$
3.82
Granted
336,680
2.77
Forfeited / Cancelled
(63,417
)
5.01
Vested
(7,813
)
14.97
Non-vested Restricted Stock at May 4, 2019
959,573
$
3.32</t>
  </si>
  <si>
    <t>Fair Value Measurements (Tables)</t>
  </si>
  <si>
    <t>Schedule of fair value and carrying values for the revolving line of credit, notes payable and mortgage loans</t>
  </si>
  <si>
    <t>The table below details the fair value and carrying values for the revolving line of credit, notes payable and mortgage loans as of the following dates:
May 4, 2019
February 2, 2019
(dollars in thousands)
Carrying Value
Fair Value
Carrying Value
Fair Value
Revolving line of credit
$
80,631
$
80,631
$
58,575
$
58,573
Mortgage loans on land &amp; buildings
1,429
1,684
1,512
1,684
Notes payable
13,000
12,361
13,000
12,333
Total
95,060
94,676
73,087
72,590</t>
  </si>
  <si>
    <t>Property and Equipment (Tables)</t>
  </si>
  <si>
    <t>Schedule of property plant and equipment</t>
  </si>
  <si>
    <t>The following illustrates the breakdown of the major categories within property and equipment (in thousands):
(in thousands)
Property and equipment, at cost:
May 4, 2019
February 2, 2019
Buildings and building improvements
$
101,014
$
101,220
Leasehold improvements
84,013
85,148
Automobiles and vehicles
3,751
3,751
Furniture, fixtures and equipment
277,006
278,793
465,784
468,911
Less: Accumulated depreciation and amortization
(412,961
)
(413,228
)
52,823
55,683
Construction in progress
3,490
2,790
Land
7,873
7,873
Total Property and equipment, at depreciated cost
$
64,186
$
66,346</t>
  </si>
  <si>
    <t>Leases (Tables)</t>
  </si>
  <si>
    <t>Summary of Operating Lease Assets and Lease Liabilities</t>
  </si>
  <si>
    <t>The following tables summarizes the Company’s operating lease assets and lease liabilities as of May 4, 2019:
($ in thousands)
Operating Leases
Classification
Operating lease assets
Other long-term asset
96,966
Operating lease liabilities - Current
Other current liabilities
(34,959
)
Operating lease liabilities - Non-current
Other long-term liabilities
(97,809
)
Total operating lease liabilities
(35,802
)</t>
  </si>
  <si>
    <t>Schedule of Weighted-Average Remaining Lease Term and Weighted-Average Discount Rate for Operating Leases</t>
  </si>
  <si>
    <t>Information regarding the weighted-average remaining lease term and the weighted-average discount rate for operating leases as of May 4, 2019 is as follows:
Weighted Average Remaining Lease Term (in years)
Operating leases
4.77
Weighted Average Discount Rate
Operating leases
9.85
%</t>
  </si>
  <si>
    <t>Summary of Operating Lease Costs</t>
  </si>
  <si>
    <t>The following table summarizes the Company’s operating lease costs as of May 4, 2019:
($ in thousands)
Operating lease cost
$
9,907
Short-term lease
1,089
Variable lease cost
268
Total lease cost
11,264</t>
  </si>
  <si>
    <t>Schedule of Maturities of Lease Liabilities</t>
  </si>
  <si>
    <t>As of May 4, 2019, maturities of lease liabilities were as follows:
($ in thousands)
Remainder of 2019
$
33,831
2020
37,789
2021
29,669
2022
22,496
2023
15,218
Thereafter
23,857
Less imputed interest
(32,495
)
Present value of operating lease liabilities
130,364</t>
  </si>
  <si>
    <t>Schedule of Future Minimum Rental Payments</t>
  </si>
  <si>
    <t>As previously disclosed in the Company’s Annual Report on Form 10-K for the year ended February 2, 2019 and in accordance with ASC 840, future minimum lease payments under non-cancellable operating leases were as follows as of February 2, 2019:
($ in thousands)
2019
$
40,667
2020
35,189
2021
30,090
2022
23,376
2023
15,789
Thereafter
24,077
Total minimum lease payments
169,188</t>
  </si>
  <si>
    <t>Schedule of Supplemental Noncash Activity of Operating Lease</t>
  </si>
  <si>
    <t>The following represents supplemental noncash activity pertaining to the Company’s operating lease arrangements as of May 4, 2019:
($ in thousands)
Cash paid for amounts included in the measurement of lease liabilities:
Operating cash flows from operating leases
12,420
Right-of-use assets obtained in exchange for new operating lease liabilities
(34,939
)</t>
  </si>
  <si>
    <t>Basis of Presentation - Additional Information (Details) $ in Thousands</t>
  </si>
  <si>
    <t>Jun. 30, 2019Store</t>
  </si>
  <si>
    <t>Jun. 01, 2019Store</t>
  </si>
  <si>
    <t>Feb. 03, 2019USD ($)</t>
  </si>
  <si>
    <t>May 04, 2019USD ($)Number</t>
  </si>
  <si>
    <t>Feb. 02, 2019USD ($)Number</t>
  </si>
  <si>
    <t>Aug. 04, 2018USD ($)</t>
  </si>
  <si>
    <t>May 05, 2018USD ($)</t>
  </si>
  <si>
    <t>Feb. 03, 2018USD ($)</t>
  </si>
  <si>
    <t>May 15, 2019</t>
  </si>
  <si>
    <t>Number of stores | Number</t>
  </si>
  <si>
    <t>Number of states | Number</t>
  </si>
  <si>
    <t>Net cash flows used in operating activities</t>
  </si>
  <si>
    <t>Accounting Standards Update 2016-02 [Member]</t>
  </si>
  <si>
    <t>Adjustment to beginning retained earnings related to impairment of ROU</t>
  </si>
  <si>
    <t>Subsequent Event [Member]</t>
  </si>
  <si>
    <t>Number of stores closed | Store</t>
  </si>
  <si>
    <t>Scenario, Forecast [Member]</t>
  </si>
  <si>
    <t>Revolving Credit Agreement [Member]</t>
  </si>
  <si>
    <t>Outstanding borrowings</t>
  </si>
  <si>
    <t>Excess availability of borrowings</t>
  </si>
  <si>
    <t>Financial covenant, minimum required excess availability percentage of commitments</t>
  </si>
  <si>
    <t>10.00%</t>
  </si>
  <si>
    <t>Financial covenant, minimum required excess availability amount of commitments</t>
  </si>
  <si>
    <t>Financial covenant description</t>
  </si>
  <si>
    <t>Under our Revolving Credit Agreement, we have a financial covenant to maintain at all times excess availability of at least 10% of the commitments, and if excess availability falls below such threshold ($21.0 million at May 4, 2019), it would constitute an event of default under the Revolving Credit Agreement.</t>
  </si>
  <si>
    <t>Maturity date of agreement</t>
  </si>
  <si>
    <t>Apr. 9,
		2020</t>
  </si>
  <si>
    <t>Revolving Credit Agreement [Member] | Subsequent Event [Member]</t>
  </si>
  <si>
    <t>Discontinued Operations Disposed of By Sale [Member]</t>
  </si>
  <si>
    <t>Number of retail pharmacy sold | Number</t>
  </si>
  <si>
    <t>Aggregate cash consideration from sale</t>
  </si>
  <si>
    <t>Specialty Pharmacy Business</t>
  </si>
  <si>
    <t>Proceeds from sale of business</t>
  </si>
  <si>
    <t>General Merchandise [Member]</t>
  </si>
  <si>
    <t>Number of pharmacy | Number</t>
  </si>
  <si>
    <t>Basis of Presentation - Disaggregated Revenues (Details) - USD ($) $ in Thousands</t>
  </si>
  <si>
    <t>Total Sales Mix</t>
  </si>
  <si>
    <t>Pharmacy Department [Member]</t>
  </si>
  <si>
    <t>Consumables [Member]</t>
  </si>
  <si>
    <t>Household Goods and Softlines [Member]</t>
  </si>
  <si>
    <t>Franchise [Member]</t>
  </si>
  <si>
    <t>Assets Held-For-Sale and Discontinued Operations - Additional Information (Details) $ in Thousands</t>
  </si>
  <si>
    <t>May 04, 2018USD ($)</t>
  </si>
  <si>
    <t>May 04, 2019USD ($)</t>
  </si>
  <si>
    <t>Feb. 02, 2019USD ($)</t>
  </si>
  <si>
    <t>Oct. 23, 2018USD ($)Number</t>
  </si>
  <si>
    <t>Indefinite Lived Intangible Assets By Major Class [Line Items]</t>
  </si>
  <si>
    <t>Amount equal to value of inventory</t>
  </si>
  <si>
    <t>Cash proceeds</t>
  </si>
  <si>
    <t>Proceeds from sale of inventory</t>
  </si>
  <si>
    <t>Retail Pharmacy Discontinued Operations [Member]</t>
  </si>
  <si>
    <t>Gain (loss) on sale of assets</t>
  </si>
  <si>
    <t>Asset Purchase Agreement [Member] | Advance Care Scripts, Inc. [Member] | Entrust [Member]</t>
  </si>
  <si>
    <t>Asset Purchase Agreement [Member] | Advance Care Scripts, Inc. [Member] | Entrust [Member] | Maximum [Member]</t>
  </si>
  <si>
    <t>Amended WBA Asset Purchase Agreement [Member] | Walgreen Co., an Illinois corporation [Member]</t>
  </si>
  <si>
    <t>Total purchase consideration</t>
  </si>
  <si>
    <t>Amended WBA Asset Purchase Agreement [Member] | Maximum [Member] | Walgreen Co., an Illinois corporation [Member]</t>
  </si>
  <si>
    <t>Assets Held-For-Sale and Discontinued Operations - Schedule of Major Classes of Assets and Liabilities (Details) - USD ($) $ in Thousands</t>
  </si>
  <si>
    <t>Total noncurrent assets held-for-sale</t>
  </si>
  <si>
    <t>Headquarters Building [Member]</t>
  </si>
  <si>
    <t>Assets Held-For-Sale and Discontinued Operations - Schedule of Discontinued Operations (Details) - USD ($) $ in Thousands</t>
  </si>
  <si>
    <t>Revenues</t>
  </si>
  <si>
    <t>Cost of Goods Sold</t>
  </si>
  <si>
    <t>Gross Margin</t>
  </si>
  <si>
    <t>Income (Loss) from discontinued operations beforeincome taxes</t>
  </si>
  <si>
    <t>Income (loss) from discontinued operations, net of tax</t>
  </si>
  <si>
    <t>Entrust [Member]</t>
  </si>
  <si>
    <t>Inventories - Additional Information (Details) - USD ($) $ in Thousands</t>
  </si>
  <si>
    <t>Inventory [Line Items]</t>
  </si>
  <si>
    <t>Trailing period of inventory adjustments</t>
  </si>
  <si>
    <t>36 months</t>
  </si>
  <si>
    <t>Merchandise Inventory [Member]</t>
  </si>
  <si>
    <t>Procurement and storage costs and inbound freight cost</t>
  </si>
  <si>
    <t>LIFO inventory amount</t>
  </si>
  <si>
    <t>Stock-Based Compensation - Additional Information (Details) - USD ($) $ in Millions</t>
  </si>
  <si>
    <t>Share Based Compensation Arrangement By Share Based Payment Award [Line Items]</t>
  </si>
  <si>
    <t>Stock based compensation expense</t>
  </si>
  <si>
    <t>Restricted Stock [Member]</t>
  </si>
  <si>
    <t>Intrinsic value</t>
  </si>
  <si>
    <t>Contractual term</t>
  </si>
  <si>
    <t>8 years 4 months 24 days</t>
  </si>
  <si>
    <t>2004 Employee Stock Purchase Plan [Member]</t>
  </si>
  <si>
    <t>Number of share authorized</t>
  </si>
  <si>
    <t>Number of shares available for grant</t>
  </si>
  <si>
    <t>Description of plan</t>
  </si>
  <si>
    <t>purchase shares of our common stock through payroll deductions at the lower of 85% of the fair market value of the stock at the time of grant, or 85% of the fair market value at the time of exercise.</t>
  </si>
  <si>
    <t>Percentage of payroll deductions lower of fair market value of stock at time of grant</t>
  </si>
  <si>
    <t>85.00%</t>
  </si>
  <si>
    <t>Percentage of market price at time of grant</t>
  </si>
  <si>
    <t>Stock-Based Compensation - Schedule of Stock Option Activity (Details) - Stock Option [Member] - $ / shares</t>
  </si>
  <si>
    <t>12 Months Ended</t>
  </si>
  <si>
    <t>Share-based Compensation Arrangement by Share-based Payment Award, Options, Outstanding [Roll Forward]</t>
  </si>
  <si>
    <t>Outstanding, beginning balance</t>
  </si>
  <si>
    <t>Forfeited / Cancelled</t>
  </si>
  <si>
    <t>Outstanding, ending balance</t>
  </si>
  <si>
    <t>Exercisable at end</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4 years 4 months 24 days</t>
  </si>
  <si>
    <t>3 years 10 months 28 days</t>
  </si>
  <si>
    <t>Stock-Based Compensation - Schedule of Restricted Stock Activity (Details) - Restricted Stock [Member]</t>
  </si>
  <si>
    <t>May 04, 2019$ / sharesshares</t>
  </si>
  <si>
    <t>Share-based Compensation Arrangement by Share-based Payment Award, Options, Nonvested, Number of Shares [Roll Forward]</t>
  </si>
  <si>
    <t>Non-vested Restricted Stock, Beginning balance | shares</t>
  </si>
  <si>
    <t>Granted | shares</t>
  </si>
  <si>
    <t>Forfeited / Cancelled | shares</t>
  </si>
  <si>
    <t>Vested | shares</t>
  </si>
  <si>
    <t>Non-vested Restricted Stock, Ending balance | shares</t>
  </si>
  <si>
    <t>Non-vested Restricted Stock, Beginning balance | $ / shares</t>
  </si>
  <si>
    <t>Granted | $ / shares</t>
  </si>
  <si>
    <t>Forfeited / Cancelled | $ / shares</t>
  </si>
  <si>
    <t>Vested | $ / shares</t>
  </si>
  <si>
    <t>Non-vested Restricted Stock, Ending balance | $ / shares</t>
  </si>
  <si>
    <t>Schedule of Fair Value and Carrying Values for Revolving Line of Credit, Notes Payable and Mortgage Loans (Details) - USD ($) $ in Thousands</t>
  </si>
  <si>
    <t>Short Term Debt [Line Items]</t>
  </si>
  <si>
    <t>Carrying Value</t>
  </si>
  <si>
    <t>Fair Value</t>
  </si>
  <si>
    <t>Secured Revolving Line of Credit [Member]</t>
  </si>
  <si>
    <t>Mortgage Loans on Land and Buildings [Member]</t>
  </si>
  <si>
    <t>Notes Payable [Member]</t>
  </si>
  <si>
    <t>Carrying Value, Notes payable</t>
  </si>
  <si>
    <t>Property and Equipment - Schedule of Property and Equipment (Details) - USD ($) $ in Thousands</t>
  </si>
  <si>
    <t>Property and equipment, at cost:</t>
  </si>
  <si>
    <t>Property and equipment, gross</t>
  </si>
  <si>
    <t>Less: Accumulated depreciation and amortization</t>
  </si>
  <si>
    <t>Property and equipment before construction in progress and land</t>
  </si>
  <si>
    <t>Construction in progress</t>
  </si>
  <si>
    <t>Land</t>
  </si>
  <si>
    <t>Total Property and equipment, at depreciated cost</t>
  </si>
  <si>
    <t>Buildings and Building Improvements [Member]</t>
  </si>
  <si>
    <t>Leasehold Improvements [Member]</t>
  </si>
  <si>
    <t>Auto Mobiles and Vehicles [Member]</t>
  </si>
  <si>
    <t>Furniture, Fixtures and Equipment [Member]</t>
  </si>
  <si>
    <t>Exit and Disposal Activities - Additional Information (Details) $ in Thousands</t>
  </si>
  <si>
    <t>Leases - Additional Information (Details)</t>
  </si>
  <si>
    <t>Lessee Lease Description [Line Items]</t>
  </si>
  <si>
    <t>Lessee, Operating Lease, Existence of Option to Extend [true false]</t>
  </si>
  <si>
    <t>Lessee, Operating Lease, Existence of Option to Terminate [true false]</t>
  </si>
  <si>
    <t>Minimum [Member]</t>
  </si>
  <si>
    <t>Operating lease, remaining lease terms</t>
  </si>
  <si>
    <t>1 year</t>
  </si>
  <si>
    <t>Maximum [Member]</t>
  </si>
  <si>
    <t>10 years</t>
  </si>
  <si>
    <t>Leases - Summary of Operating Lease Assets and lease Liabilities (Details) $ in Thousands</t>
  </si>
  <si>
    <t>Operating lease assets</t>
  </si>
  <si>
    <t>Operating Lease, Right-of-Use Asset, Statement of Financial Position [Extensible List]</t>
  </si>
  <si>
    <t>us-gaap:OtherNoncurrentAssetsMember</t>
  </si>
  <si>
    <t>Operating lease liabilities - Current</t>
  </si>
  <si>
    <t>Operating Lease, Liability, Current, Statement of Financial Position [Extensible List]</t>
  </si>
  <si>
    <t>us-gaap:OtherCurrentLiabilitiesMember</t>
  </si>
  <si>
    <t>Operating lease liabilities - Non-current</t>
  </si>
  <si>
    <t>Operating Lease, Liability, Noncurrent, Statement of Financial Position [Extensible List]</t>
  </si>
  <si>
    <t>us-gaap:OtherNoncurrentLiabilitiesMember</t>
  </si>
  <si>
    <t>Total operating lease liabilities</t>
  </si>
  <si>
    <t>Leases - Schedule of Weighted-Average Remaining Lease Term and Weighted-average Discount Rate for Operating Leases (Details)</t>
  </si>
  <si>
    <t>Weighted Average Remaining Lease Term (in years)</t>
  </si>
  <si>
    <t>Operating leases</t>
  </si>
  <si>
    <t>4 years 9 months 7 days</t>
  </si>
  <si>
    <t>Weighted Average Discount Rate</t>
  </si>
  <si>
    <t>9.85%</t>
  </si>
  <si>
    <t>Leases- Summary of Operating Lease Costs (Details) $ in Thousands</t>
  </si>
  <si>
    <t>Operating lease cost</t>
  </si>
  <si>
    <t>Short-term lease</t>
  </si>
  <si>
    <t>Variable lease cost</t>
  </si>
  <si>
    <t>Total lease cost</t>
  </si>
  <si>
    <t>Leases - Schedule of Maturities of Lease Liabilities (Details) $ in Thousands</t>
  </si>
  <si>
    <t>Remainder of 2019</t>
  </si>
  <si>
    <t>2021</t>
  </si>
  <si>
    <t>2022</t>
  </si>
  <si>
    <t>2023</t>
  </si>
  <si>
    <t>Thereafter</t>
  </si>
  <si>
    <t>Less imputed interest</t>
  </si>
  <si>
    <t>Present value of operating lease liabilities</t>
  </si>
  <si>
    <t>Long-term Leases - Schedule of Future Minimum Lease Payments Under Non-Cancellable Operating Leases (Details) $ in Thousands</t>
  </si>
  <si>
    <t>2019</t>
  </si>
  <si>
    <t>Total minimum lease payments</t>
  </si>
  <si>
    <t>Long-term Leases - Schedule of Supplemental Noncash Activity of Operating Lease (Details) $ in Thousands</t>
  </si>
  <si>
    <t>Cash paid for amounts included in the measurement of lease liabilities operating cash flows from operating leases</t>
  </si>
  <si>
    <t>Cash paid for amounts included in the measurement of lease liabilities right-of-use assets obtained in exchange for new operating lease liabilities</t>
  </si>
  <si>
    <t>Legal Contingencies - Additional Information (Details)</t>
  </si>
  <si>
    <t>Description of allegation</t>
  </si>
  <si>
    <t>On September 29, 2016, the Company reported to the Office of Civil Rights (“OCR”) that an unencrypted laptop containing clinical and demographic data for 9,624 individuals had been stolen from an employee’s vehicle while the vehicle was parked at the employee’s residence.</t>
  </si>
  <si>
    <t>Indebtedness - Additional Information (Details)</t>
  </si>
  <si>
    <t>May 15, 2019USD ($)</t>
  </si>
  <si>
    <t>Apr. 15, 2019USD ($)Store</t>
  </si>
  <si>
    <t>Jul. 22, 2019Store</t>
  </si>
  <si>
    <t>Jul. 06, 2019USD ($)</t>
  </si>
  <si>
    <t>Jun. 15, 2019USD ($)</t>
  </si>
  <si>
    <t>Aug. 23, 2018USD ($)</t>
  </si>
  <si>
    <t>Cash control event, balance of excess availability</t>
  </si>
  <si>
    <t>Revolving credit agreement, additional reserve</t>
  </si>
  <si>
    <t>Number of stores to be closed | Store</t>
  </si>
  <si>
    <t>Percentage of inventory receipts to be maintained</t>
  </si>
  <si>
    <t>15.00%</t>
  </si>
  <si>
    <t>LIBOR [Member]</t>
  </si>
  <si>
    <t>Interest rate basis spread (percentage)</t>
  </si>
  <si>
    <t>4.25%</t>
  </si>
  <si>
    <t>Base Rate [Member]</t>
  </si>
  <si>
    <t>3.25%</t>
  </si>
  <si>
    <t>Maximum line of credit</t>
  </si>
  <si>
    <t>Description of interest terms</t>
  </si>
  <si>
    <t>Commitment fees on the unused portion of the credit line are 37.5 basis points.</t>
  </si>
  <si>
    <t>Commitment fees on the unused portion of the credit line</t>
  </si>
  <si>
    <t>0.375%</t>
  </si>
  <si>
    <t>Borrowing base</t>
  </si>
  <si>
    <t>Current borrowing line of credit</t>
  </si>
  <si>
    <t>Increase in interest rate</t>
  </si>
  <si>
    <t>2.00%</t>
  </si>
  <si>
    <t>Revolving Credit Agreement [Member] | LIBOR [Member]</t>
  </si>
  <si>
    <t>Description of variable rate basis</t>
  </si>
  <si>
    <t>The Company may choose to borrow at a spread to either LIBOR or a Base Rate.  For LIBOR loans the spread is 4.25% and for Base Rate loans the spread is 3.25%.</t>
  </si>
  <si>
    <t>Letter of Credit [Member]</t>
  </si>
  <si>
    <t>Seventh Amendment Credit Facility</t>
  </si>
  <si>
    <t>Eighth Amendment Credit Facility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B16" s="4" t="s">
        <v>28</v>
      </c>
    </row>
    <row r="17" spans="1:3">
      <c r="A17" s="4" t="s">
        <v>29</v>
      </c>
      <c r="B17" s="4" t="s">
        <v>30</v>
      </c>
    </row>
    <row r="18" spans="1:3">
      <c r="A18" s="4" t="s">
        <v>31</v>
      </c>
      <c r="C18" s="5" t="n">
        <v>35239125</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v>
      </c>
      <c r="B1" s="2" t="s">
        <v>2</v>
      </c>
      <c r="C1" s="2" t="s">
        <v>37</v>
      </c>
    </row>
    <row r="2" spans="1:3">
      <c r="A2" s="3" t="s">
        <v>38</v>
      </c>
    </row>
    <row r="3" spans="1:3">
      <c r="A3" s="4" t="s">
        <v>39</v>
      </c>
      <c r="B3" s="6" t="n">
        <v>7184</v>
      </c>
      <c r="C3" s="6" t="n">
        <v>5353</v>
      </c>
    </row>
    <row r="4" spans="1:3">
      <c r="A4" s="4" t="s">
        <v>40</v>
      </c>
      <c r="B4" s="5" t="n">
        <v>221460</v>
      </c>
      <c r="C4" s="5" t="n">
        <v>246517</v>
      </c>
    </row>
    <row r="5" spans="1:3">
      <c r="A5" s="4" t="s">
        <v>41</v>
      </c>
      <c r="B5" s="5" t="n">
        <v>23243</v>
      </c>
      <c r="C5" s="5" t="n">
        <v>22970</v>
      </c>
    </row>
    <row r="6" spans="1:3">
      <c r="A6" s="4" t="s">
        <v>42</v>
      </c>
      <c r="B6" s="5" t="n">
        <v>29645</v>
      </c>
      <c r="C6" s="5" t="n">
        <v>30412</v>
      </c>
    </row>
    <row r="7" spans="1:3">
      <c r="A7" s="4" t="s">
        <v>43</v>
      </c>
      <c r="B7" s="5" t="n">
        <v>6924</v>
      </c>
      <c r="C7" s="5" t="n">
        <v>10074</v>
      </c>
    </row>
    <row r="8" spans="1:3">
      <c r="A8" s="4" t="s">
        <v>44</v>
      </c>
      <c r="B8" s="5" t="n">
        <v>288455</v>
      </c>
      <c r="C8" s="5" t="n">
        <v>315327</v>
      </c>
    </row>
    <row r="9" spans="1:3">
      <c r="A9" s="4" t="s">
        <v>45</v>
      </c>
      <c r="B9" s="5" t="n">
        <v>64186</v>
      </c>
      <c r="C9" s="5" t="n">
        <v>66346</v>
      </c>
    </row>
    <row r="10" spans="1:3">
      <c r="A10" s="4" t="s">
        <v>46</v>
      </c>
      <c r="B10" s="5" t="n">
        <v>4839</v>
      </c>
      <c r="C10" s="5" t="n">
        <v>4839</v>
      </c>
    </row>
    <row r="11" spans="1:3">
      <c r="A11" s="4" t="s">
        <v>47</v>
      </c>
      <c r="B11" s="5" t="n">
        <v>19279</v>
      </c>
      <c r="C11" s="5" t="n">
        <v>21463</v>
      </c>
    </row>
    <row r="12" spans="1:3">
      <c r="A12" s="4" t="s">
        <v>48</v>
      </c>
      <c r="B12" s="5" t="n">
        <v>98016</v>
      </c>
      <c r="C12" s="5" t="n">
        <v>1050</v>
      </c>
    </row>
    <row r="13" spans="1:3">
      <c r="A13" s="4" t="s">
        <v>49</v>
      </c>
      <c r="B13" s="5" t="n">
        <v>474774</v>
      </c>
      <c r="C13" s="5" t="n">
        <v>409025</v>
      </c>
    </row>
    <row r="14" spans="1:3">
      <c r="A14" s="3" t="s">
        <v>50</v>
      </c>
    </row>
    <row r="15" spans="1:3">
      <c r="A15" s="4" t="s">
        <v>51</v>
      </c>
      <c r="B15" s="5" t="n">
        <v>105897</v>
      </c>
      <c r="C15" s="5" t="n">
        <v>97107</v>
      </c>
    </row>
    <row r="16" spans="1:3">
      <c r="A16" s="4" t="s">
        <v>52</v>
      </c>
      <c r="B16" s="5" t="n">
        <v>80631</v>
      </c>
      <c r="C16" s="5" t="n">
        <v>58641</v>
      </c>
    </row>
    <row r="17" spans="1:3">
      <c r="A17" s="4" t="s">
        <v>53</v>
      </c>
      <c r="B17" s="5" t="n">
        <v>74129</v>
      </c>
      <c r="C17" s="5" t="n">
        <v>58352</v>
      </c>
    </row>
    <row r="18" spans="1:3">
      <c r="A18" s="4" t="s">
        <v>54</v>
      </c>
      <c r="B18" s="5" t="n">
        <v>260657</v>
      </c>
      <c r="C18" s="5" t="n">
        <v>214100</v>
      </c>
    </row>
    <row r="19" spans="1:3">
      <c r="A19" s="4" t="s">
        <v>55</v>
      </c>
      <c r="B19" s="5" t="n">
        <v>14429</v>
      </c>
      <c r="C19" s="5" t="n">
        <v>14446</v>
      </c>
    </row>
    <row r="20" spans="1:3">
      <c r="A20" s="4" t="s">
        <v>56</v>
      </c>
      <c r="B20" s="5" t="n">
        <v>105081</v>
      </c>
      <c r="C20" s="5" t="n">
        <v>15015</v>
      </c>
    </row>
    <row r="21" spans="1:3">
      <c r="A21" s="4" t="s">
        <v>57</v>
      </c>
      <c r="B21" s="5" t="n">
        <v>380167</v>
      </c>
      <c r="C21" s="5" t="n">
        <v>243560</v>
      </c>
    </row>
    <row r="22" spans="1:3">
      <c r="A22" s="4" t="s">
        <v>58</v>
      </c>
      <c r="B22" s="4" t="s">
        <v>59</v>
      </c>
      <c r="C22" s="4" t="s">
        <v>59</v>
      </c>
    </row>
    <row r="23" spans="1:3">
      <c r="A23" s="3" t="s">
        <v>60</v>
      </c>
    </row>
    <row r="24" spans="1:3">
      <c r="A24" s="4" t="s">
        <v>61</v>
      </c>
      <c r="B24" s="5" t="n">
        <v>-10823</v>
      </c>
      <c r="C24" s="5" t="n">
        <v>-10823</v>
      </c>
    </row>
    <row r="25" spans="1:3">
      <c r="A25" s="4" t="s">
        <v>62</v>
      </c>
      <c r="B25" s="5" t="n">
        <v>-22830</v>
      </c>
      <c r="C25" s="5" t="n">
        <v>48547</v>
      </c>
    </row>
    <row r="26" spans="1:3">
      <c r="A26" s="4" t="s">
        <v>63</v>
      </c>
      <c r="B26" s="5" t="n">
        <v>555</v>
      </c>
      <c r="C26" s="5" t="n">
        <v>559</v>
      </c>
    </row>
    <row r="27" spans="1:3">
      <c r="A27" s="4" t="s">
        <v>64</v>
      </c>
      <c r="B27" s="5" t="n">
        <v>94607</v>
      </c>
      <c r="C27" s="5" t="n">
        <v>165465</v>
      </c>
    </row>
    <row r="28" spans="1:3">
      <c r="A28" s="4" t="s">
        <v>65</v>
      </c>
      <c r="B28" s="5" t="n">
        <v>474774</v>
      </c>
      <c r="C28" s="5" t="n">
        <v>409025</v>
      </c>
    </row>
    <row r="29" spans="1:3">
      <c r="A29" s="4" t="s">
        <v>66</v>
      </c>
    </row>
    <row r="30" spans="1:3">
      <c r="A30" s="3" t="s">
        <v>60</v>
      </c>
    </row>
    <row r="31" spans="1:3">
      <c r="A31" s="4" t="s">
        <v>67</v>
      </c>
      <c r="B31" s="4" t="s">
        <v>59</v>
      </c>
      <c r="C31" s="4" t="s">
        <v>59</v>
      </c>
    </row>
    <row r="32" spans="1:3">
      <c r="A32" s="4" t="s">
        <v>68</v>
      </c>
    </row>
    <row r="33" spans="1:3">
      <c r="A33" s="3" t="s">
        <v>60</v>
      </c>
    </row>
    <row r="34" spans="1:3">
      <c r="A34" s="4" t="s">
        <v>67</v>
      </c>
      <c r="B34" s="4" t="s">
        <v>59</v>
      </c>
      <c r="C34" s="4" t="s">
        <v>59</v>
      </c>
    </row>
    <row r="35" spans="1:3">
      <c r="A35" s="4" t="s">
        <v>69</v>
      </c>
    </row>
    <row r="36" spans="1:3">
      <c r="A36" s="3" t="s">
        <v>60</v>
      </c>
    </row>
    <row r="37" spans="1:3">
      <c r="A37" s="4" t="s">
        <v>70</v>
      </c>
      <c r="B37" s="6" t="n">
        <v>127705</v>
      </c>
      <c r="C37" s="6" t="n">
        <v>127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 customWidth="1" max="5" min="5" width="80"/>
    <col customWidth="1" max="6" min="6" width="27"/>
    <col customWidth="1" max="7" min="7" width="21"/>
    <col customWidth="1" max="8" min="8" width="20"/>
    <col customWidth="1" max="9" min="9" width="27"/>
    <col customWidth="1" max="10" min="10" width="21"/>
    <col customWidth="1" max="11" min="11" width="13"/>
  </cols>
  <sheetData>
    <row r="1" spans="1:11">
      <c r="A1" s="1" t="s">
        <v>250</v>
      </c>
      <c r="B1" s="2" t="s">
        <v>251</v>
      </c>
      <c r="C1" s="2" t="s">
        <v>252</v>
      </c>
      <c r="D1" s="2" t="s">
        <v>253</v>
      </c>
      <c r="E1" s="2" t="s">
        <v>254</v>
      </c>
      <c r="F1" s="2" t="s">
        <v>255</v>
      </c>
      <c r="G1" s="2" t="s">
        <v>256</v>
      </c>
      <c r="H1" s="2" t="s">
        <v>257</v>
      </c>
      <c r="I1" s="2" t="s">
        <v>255</v>
      </c>
      <c r="J1" s="2" t="s">
        <v>258</v>
      </c>
      <c r="K1" s="2" t="s">
        <v>259</v>
      </c>
    </row>
    <row r="2" spans="1:11">
      <c r="A2" s="4" t="s">
        <v>260</v>
      </c>
      <c r="E2" s="5" t="n">
        <v>556</v>
      </c>
    </row>
    <row r="3" spans="1:11">
      <c r="A3" s="4" t="s">
        <v>261</v>
      </c>
      <c r="E3" s="5" t="n">
        <v>15</v>
      </c>
    </row>
    <row r="4" spans="1:11">
      <c r="A4" s="4" t="s">
        <v>40</v>
      </c>
      <c r="E4" s="6" t="n">
        <v>221460</v>
      </c>
      <c r="F4" s="6" t="n">
        <v>246517</v>
      </c>
      <c r="I4" s="6" t="n">
        <v>246517</v>
      </c>
    </row>
    <row r="5" spans="1:11">
      <c r="A5" s="4" t="s">
        <v>98</v>
      </c>
      <c r="E5" s="5" t="n">
        <v>-33940</v>
      </c>
      <c r="H5" s="6" t="n">
        <v>-22011</v>
      </c>
      <c r="I5" s="5" t="n">
        <v>-136200</v>
      </c>
      <c r="J5" s="6" t="n">
        <v>-144500</v>
      </c>
    </row>
    <row r="6" spans="1:11">
      <c r="A6" s="4" t="s">
        <v>262</v>
      </c>
      <c r="E6" s="5" t="n">
        <v>14200</v>
      </c>
      <c r="H6" s="6" t="n">
        <v>12800</v>
      </c>
      <c r="I6" s="6" t="n">
        <v>91700</v>
      </c>
      <c r="J6" s="6" t="n">
        <v>44700</v>
      </c>
    </row>
    <row r="7" spans="1:11">
      <c r="A7" s="4" t="s">
        <v>263</v>
      </c>
    </row>
    <row r="8" spans="1:11">
      <c r="A8" s="4" t="s">
        <v>264</v>
      </c>
      <c r="D8" s="6" t="n">
        <v>37400</v>
      </c>
    </row>
    <row r="9" spans="1:11">
      <c r="A9" s="4" t="s">
        <v>265</v>
      </c>
    </row>
    <row r="10" spans="1:11">
      <c r="A10" s="4" t="s">
        <v>266</v>
      </c>
      <c r="C10" s="5" t="n">
        <v>159</v>
      </c>
    </row>
    <row r="11" spans="1:11">
      <c r="A11" s="4" t="s">
        <v>267</v>
      </c>
    </row>
    <row r="12" spans="1:11">
      <c r="A12" s="4" t="s">
        <v>266</v>
      </c>
      <c r="B12" s="5" t="n">
        <v>104</v>
      </c>
    </row>
    <row r="13" spans="1:11">
      <c r="A13" s="4" t="s">
        <v>268</v>
      </c>
    </row>
    <row r="14" spans="1:11">
      <c r="A14" s="4" t="s">
        <v>269</v>
      </c>
      <c r="E14" s="5" t="n">
        <v>81300</v>
      </c>
    </row>
    <row r="15" spans="1:11">
      <c r="A15" s="4" t="s">
        <v>270</v>
      </c>
      <c r="E15" s="6" t="n">
        <v>33000</v>
      </c>
    </row>
    <row r="16" spans="1:11">
      <c r="A16" s="4" t="s">
        <v>271</v>
      </c>
      <c r="E16" s="4" t="s">
        <v>272</v>
      </c>
    </row>
    <row r="17" spans="1:11">
      <c r="A17" s="4" t="s">
        <v>273</v>
      </c>
      <c r="E17" s="6" t="n">
        <v>21000</v>
      </c>
    </row>
    <row r="18" spans="1:11">
      <c r="A18" s="4" t="s">
        <v>274</v>
      </c>
      <c r="E18" s="4" t="s">
        <v>275</v>
      </c>
    </row>
    <row r="19" spans="1:11">
      <c r="A19" s="4" t="s">
        <v>276</v>
      </c>
      <c r="E19" s="4" t="s">
        <v>277</v>
      </c>
      <c r="I19" s="4" t="s">
        <v>277</v>
      </c>
    </row>
    <row r="20" spans="1:11">
      <c r="A20" s="4" t="s">
        <v>278</v>
      </c>
    </row>
    <row r="21" spans="1:11">
      <c r="A21" s="4" t="s">
        <v>271</v>
      </c>
      <c r="K21" s="4" t="s">
        <v>272</v>
      </c>
    </row>
    <row r="22" spans="1:11">
      <c r="A22" s="4" t="s">
        <v>279</v>
      </c>
    </row>
    <row r="23" spans="1:11">
      <c r="A23" s="4" t="s">
        <v>280</v>
      </c>
      <c r="F23" s="5" t="n">
        <v>179</v>
      </c>
      <c r="I23" s="5" t="n">
        <v>179</v>
      </c>
    </row>
    <row r="24" spans="1:11">
      <c r="A24" s="4" t="s">
        <v>281</v>
      </c>
      <c r="F24" s="6" t="n">
        <v>176700</v>
      </c>
    </row>
    <row r="25" spans="1:11">
      <c r="A25" s="4" t="s">
        <v>282</v>
      </c>
    </row>
    <row r="26" spans="1:11">
      <c r="A26" s="4" t="s">
        <v>283</v>
      </c>
      <c r="G26" s="6" t="n">
        <v>40000</v>
      </c>
    </row>
    <row r="27" spans="1:11">
      <c r="A27" s="4" t="s">
        <v>40</v>
      </c>
      <c r="G27" s="6" t="n">
        <v>5500</v>
      </c>
    </row>
    <row r="28" spans="1:11">
      <c r="A28" s="4" t="s">
        <v>284</v>
      </c>
    </row>
    <row r="29" spans="1:11">
      <c r="A29" s="4" t="s">
        <v>285</v>
      </c>
      <c r="E29" s="5" t="n">
        <v>1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6</v>
      </c>
      <c r="B1" s="2" t="s">
        <v>1</v>
      </c>
    </row>
    <row r="2" spans="1:3">
      <c r="B2" s="2" t="s">
        <v>2</v>
      </c>
      <c r="C2" s="2" t="s">
        <v>83</v>
      </c>
    </row>
    <row r="3" spans="1:3">
      <c r="A3" s="4" t="s">
        <v>287</v>
      </c>
      <c r="B3" s="6" t="n">
        <v>318951</v>
      </c>
      <c r="C3" s="6" t="n">
        <v>336399</v>
      </c>
    </row>
    <row r="4" spans="1:3">
      <c r="A4" s="4" t="s">
        <v>288</v>
      </c>
    </row>
    <row r="5" spans="1:3">
      <c r="A5" s="4" t="s">
        <v>287</v>
      </c>
      <c r="B5" s="5" t="n">
        <v>104651</v>
      </c>
      <c r="C5" s="5" t="n">
        <v>103969</v>
      </c>
    </row>
    <row r="6" spans="1:3">
      <c r="A6" s="4" t="s">
        <v>289</v>
      </c>
    </row>
    <row r="7" spans="1:3">
      <c r="A7" s="4" t="s">
        <v>287</v>
      </c>
      <c r="B7" s="5" t="n">
        <v>114332</v>
      </c>
      <c r="C7" s="5" t="n">
        <v>136520</v>
      </c>
    </row>
    <row r="8" spans="1:3">
      <c r="A8" s="4" t="s">
        <v>290</v>
      </c>
    </row>
    <row r="9" spans="1:3">
      <c r="A9" s="4" t="s">
        <v>287</v>
      </c>
      <c r="B9" s="5" t="n">
        <v>95990</v>
      </c>
      <c r="C9" s="5" t="n">
        <v>92902</v>
      </c>
    </row>
    <row r="10" spans="1:3">
      <c r="A10" s="4" t="s">
        <v>291</v>
      </c>
    </row>
    <row r="11" spans="1:3">
      <c r="A11" s="4" t="s">
        <v>287</v>
      </c>
      <c r="B11" s="6" t="n">
        <v>3978</v>
      </c>
      <c r="C11" s="6" t="n">
        <v>30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7"/>
  </cols>
  <sheetData>
    <row r="1" spans="1:6">
      <c r="A1" s="1" t="s">
        <v>292</v>
      </c>
      <c r="B1" s="2" t="s">
        <v>293</v>
      </c>
      <c r="C1" s="2" t="s">
        <v>294</v>
      </c>
      <c r="D1" s="2" t="s">
        <v>258</v>
      </c>
      <c r="E1" s="2" t="s">
        <v>295</v>
      </c>
      <c r="F1" s="2" t="s">
        <v>296</v>
      </c>
    </row>
    <row r="2" spans="1:6">
      <c r="A2" s="3" t="s">
        <v>297</v>
      </c>
    </row>
    <row r="3" spans="1:6">
      <c r="A3" s="4" t="s">
        <v>150</v>
      </c>
      <c r="C3" s="6" t="n">
        <v>90</v>
      </c>
    </row>
    <row r="4" spans="1:6">
      <c r="A4" s="4" t="s">
        <v>298</v>
      </c>
      <c r="C4" s="6" t="n">
        <v>221460</v>
      </c>
      <c r="E4" s="6" t="n">
        <v>246517</v>
      </c>
    </row>
    <row r="5" spans="1:6">
      <c r="A5" s="4" t="s">
        <v>299</v>
      </c>
      <c r="D5" s="6" t="n">
        <v>156100</v>
      </c>
    </row>
    <row r="6" spans="1:6">
      <c r="A6" s="4" t="s">
        <v>300</v>
      </c>
      <c r="D6" s="5" t="n">
        <v>20600</v>
      </c>
    </row>
    <row r="7" spans="1:6">
      <c r="A7" s="4" t="s">
        <v>301</v>
      </c>
    </row>
    <row r="8" spans="1:6">
      <c r="A8" s="3" t="s">
        <v>297</v>
      </c>
    </row>
    <row r="9" spans="1:6">
      <c r="A9" s="4" t="s">
        <v>302</v>
      </c>
      <c r="D9" s="6" t="n">
        <v>145700</v>
      </c>
    </row>
    <row r="10" spans="1:6">
      <c r="A10" s="4" t="s">
        <v>303</v>
      </c>
    </row>
    <row r="11" spans="1:6">
      <c r="A11" s="3" t="s">
        <v>297</v>
      </c>
    </row>
    <row r="12" spans="1:6">
      <c r="A12" s="4" t="s">
        <v>150</v>
      </c>
      <c r="B12" s="6" t="n">
        <v>40000</v>
      </c>
    </row>
    <row r="13" spans="1:6">
      <c r="A13" s="4" t="s">
        <v>304</v>
      </c>
    </row>
    <row r="14" spans="1:6">
      <c r="A14" s="3" t="s">
        <v>297</v>
      </c>
    </row>
    <row r="15" spans="1:6">
      <c r="A15" s="4" t="s">
        <v>298</v>
      </c>
      <c r="B15" s="6" t="n">
        <v>5500</v>
      </c>
    </row>
    <row r="16" spans="1:6">
      <c r="A16" s="4" t="s">
        <v>305</v>
      </c>
    </row>
    <row r="17" spans="1:6">
      <c r="A17" s="3" t="s">
        <v>297</v>
      </c>
    </row>
    <row r="18" spans="1:6">
      <c r="A18" s="4" t="s">
        <v>280</v>
      </c>
      <c r="F18" s="5" t="n">
        <v>179</v>
      </c>
    </row>
    <row r="19" spans="1:6">
      <c r="A19" s="4" t="s">
        <v>285</v>
      </c>
      <c r="F19" s="5" t="n">
        <v>346</v>
      </c>
    </row>
    <row r="20" spans="1:6">
      <c r="A20" s="4" t="s">
        <v>306</v>
      </c>
      <c r="F20" s="6" t="n">
        <v>157000</v>
      </c>
    </row>
    <row r="21" spans="1:6">
      <c r="A21" s="4" t="s">
        <v>307</v>
      </c>
    </row>
    <row r="22" spans="1:6">
      <c r="A22" s="3" t="s">
        <v>297</v>
      </c>
    </row>
    <row r="23" spans="1:6">
      <c r="A23" s="4" t="s">
        <v>298</v>
      </c>
      <c r="F23" s="6" t="n">
        <v>3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8</v>
      </c>
      <c r="B1" s="2" t="s">
        <v>2</v>
      </c>
      <c r="C1" s="2" t="s">
        <v>37</v>
      </c>
    </row>
    <row r="2" spans="1:3">
      <c r="A2" s="3" t="s">
        <v>297</v>
      </c>
    </row>
    <row r="3" spans="1:3">
      <c r="A3" s="4" t="s">
        <v>45</v>
      </c>
      <c r="B3" s="6" t="n">
        <v>4839</v>
      </c>
    </row>
    <row r="4" spans="1:3">
      <c r="A4" s="4" t="s">
        <v>309</v>
      </c>
      <c r="B4" s="6" t="n">
        <v>4839</v>
      </c>
    </row>
    <row r="5" spans="1:3">
      <c r="A5" s="4" t="s">
        <v>310</v>
      </c>
    </row>
    <row r="6" spans="1:3">
      <c r="A6" s="3" t="s">
        <v>297</v>
      </c>
    </row>
    <row r="7" spans="1:3">
      <c r="A7" s="4" t="s">
        <v>45</v>
      </c>
      <c r="C7" s="6" t="n">
        <v>4839</v>
      </c>
    </row>
    <row r="8" spans="1:3">
      <c r="A8" s="4" t="s">
        <v>309</v>
      </c>
      <c r="C8" s="6" t="n">
        <v>48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1</v>
      </c>
      <c r="B1" s="2" t="s">
        <v>2</v>
      </c>
      <c r="C1" s="2" t="s">
        <v>37</v>
      </c>
    </row>
    <row r="2" spans="1:3">
      <c r="A2" s="4" t="s">
        <v>72</v>
      </c>
      <c r="B2" s="6" t="n">
        <v>2369</v>
      </c>
      <c r="C2" s="6" t="n">
        <v>1360</v>
      </c>
    </row>
    <row r="3" spans="1:3">
      <c r="A3" s="4" t="s">
        <v>73</v>
      </c>
      <c r="B3" s="5" t="n">
        <v>3800000</v>
      </c>
      <c r="C3" s="5" t="n">
        <v>3800000</v>
      </c>
    </row>
    <row r="4" spans="1:3">
      <c r="A4" s="4" t="s">
        <v>66</v>
      </c>
    </row>
    <row r="5" spans="1:3">
      <c r="A5" s="4" t="s">
        <v>74</v>
      </c>
      <c r="B5" s="4" t="s">
        <v>59</v>
      </c>
      <c r="C5" s="4" t="s">
        <v>59</v>
      </c>
    </row>
    <row r="6" spans="1:3">
      <c r="A6" s="4" t="s">
        <v>75</v>
      </c>
      <c r="B6" s="5" t="n">
        <v>10000000</v>
      </c>
      <c r="C6" s="5" t="n">
        <v>10000000</v>
      </c>
    </row>
    <row r="7" spans="1:3">
      <c r="A7" s="4" t="s">
        <v>76</v>
      </c>
      <c r="B7" s="5" t="n">
        <v>0</v>
      </c>
      <c r="C7" s="5" t="n">
        <v>0</v>
      </c>
    </row>
    <row r="8" spans="1:3">
      <c r="A8" s="4" t="s">
        <v>68</v>
      </c>
    </row>
    <row r="9" spans="1:3">
      <c r="A9" s="4" t="s">
        <v>74</v>
      </c>
      <c r="B9" s="4" t="s">
        <v>59</v>
      </c>
      <c r="C9" s="4" t="s">
        <v>59</v>
      </c>
    </row>
    <row r="10" spans="1:3">
      <c r="A10" s="4" t="s">
        <v>75</v>
      </c>
      <c r="B10" s="5" t="n">
        <v>50000</v>
      </c>
      <c r="C10" s="5" t="n">
        <v>50000</v>
      </c>
    </row>
    <row r="11" spans="1:3">
      <c r="A11" s="4" t="s">
        <v>76</v>
      </c>
      <c r="B11" s="5" t="n">
        <v>0</v>
      </c>
      <c r="C11" s="5" t="n">
        <v>0</v>
      </c>
    </row>
    <row r="12" spans="1:3">
      <c r="A12" s="4" t="s">
        <v>69</v>
      </c>
    </row>
    <row r="13" spans="1:3">
      <c r="A13" s="4" t="s">
        <v>77</v>
      </c>
      <c r="B13" s="4" t="s">
        <v>59</v>
      </c>
      <c r="C13" s="4" t="s">
        <v>59</v>
      </c>
    </row>
    <row r="14" spans="1:3">
      <c r="A14" s="4" t="s">
        <v>78</v>
      </c>
      <c r="B14" s="5" t="n">
        <v>60000000</v>
      </c>
      <c r="C14" s="5" t="n">
        <v>60000000</v>
      </c>
    </row>
    <row r="15" spans="1:3">
      <c r="A15" s="4" t="s">
        <v>79</v>
      </c>
      <c r="B15" s="5" t="n">
        <v>39060971</v>
      </c>
      <c r="C15" s="5" t="n">
        <v>38788689</v>
      </c>
    </row>
    <row r="16" spans="1:3">
      <c r="A16" s="4" t="s">
        <v>80</v>
      </c>
      <c r="B16" s="5" t="n">
        <v>39060971</v>
      </c>
      <c r="C16" s="5" t="n">
        <v>38788689</v>
      </c>
    </row>
    <row r="17" spans="1:3">
      <c r="A17" s="4" t="s">
        <v>81</v>
      </c>
    </row>
    <row r="18" spans="1:3">
      <c r="A18" s="4" t="s">
        <v>77</v>
      </c>
      <c r="B18" s="4" t="s">
        <v>59</v>
      </c>
      <c r="C18" s="4" t="s">
        <v>59</v>
      </c>
    </row>
    <row r="19" spans="1:3">
      <c r="A19" s="4" t="s">
        <v>78</v>
      </c>
      <c r="B19" s="5" t="n">
        <v>11500000</v>
      </c>
      <c r="C19" s="5" t="n">
        <v>11500000</v>
      </c>
    </row>
    <row r="20" spans="1:3">
      <c r="A20" s="4" t="s">
        <v>80</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1</v>
      </c>
      <c r="B1" s="2" t="s">
        <v>1</v>
      </c>
    </row>
    <row r="2" spans="1:3">
      <c r="B2" s="2" t="s">
        <v>2</v>
      </c>
      <c r="C2" s="2" t="s">
        <v>83</v>
      </c>
    </row>
    <row r="3" spans="1:3">
      <c r="A3" s="4" t="s">
        <v>312</v>
      </c>
      <c r="C3" s="6" t="n">
        <v>170561</v>
      </c>
    </row>
    <row r="4" spans="1:3">
      <c r="A4" s="4" t="s">
        <v>313</v>
      </c>
      <c r="B4" s="6" t="n">
        <v>2337</v>
      </c>
      <c r="C4" s="5" t="n">
        <v>145647</v>
      </c>
    </row>
    <row r="5" spans="1:3">
      <c r="A5" s="4" t="s">
        <v>314</v>
      </c>
      <c r="B5" s="5" t="n">
        <v>-2337</v>
      </c>
      <c r="C5" s="5" t="n">
        <v>24914</v>
      </c>
    </row>
    <row r="6" spans="1:3">
      <c r="A6" s="4" t="s">
        <v>88</v>
      </c>
      <c r="B6" s="5" t="n">
        <v>49</v>
      </c>
      <c r="C6" s="5" t="n">
        <v>2338</v>
      </c>
    </row>
    <row r="7" spans="1:3">
      <c r="A7" s="4" t="s">
        <v>90</v>
      </c>
      <c r="B7" s="5" t="n">
        <v>2012</v>
      </c>
      <c r="C7" s="5" t="n">
        <v>22623</v>
      </c>
    </row>
    <row r="8" spans="1:3">
      <c r="A8" s="4" t="s">
        <v>315</v>
      </c>
      <c r="B8" s="5" t="n">
        <v>-4397</v>
      </c>
      <c r="C8" s="5" t="n">
        <v>-48</v>
      </c>
    </row>
    <row r="9" spans="1:3">
      <c r="A9" s="4" t="s">
        <v>316</v>
      </c>
      <c r="B9" s="5" t="n">
        <v>-4397</v>
      </c>
      <c r="C9" s="5" t="n">
        <v>-48</v>
      </c>
    </row>
    <row r="10" spans="1:3">
      <c r="A10" s="4" t="s">
        <v>317</v>
      </c>
    </row>
    <row r="11" spans="1:3">
      <c r="A11" s="4" t="s">
        <v>312</v>
      </c>
      <c r="C11" s="5" t="n">
        <v>69846</v>
      </c>
    </row>
    <row r="12" spans="1:3">
      <c r="A12" s="4" t="s">
        <v>313</v>
      </c>
      <c r="C12" s="5" t="n">
        <v>67470</v>
      </c>
    </row>
    <row r="13" spans="1:3">
      <c r="A13" s="4" t="s">
        <v>314</v>
      </c>
      <c r="C13" s="5" t="n">
        <v>2377</v>
      </c>
    </row>
    <row r="14" spans="1:3">
      <c r="A14" s="4" t="s">
        <v>88</v>
      </c>
      <c r="C14" s="5" t="n">
        <v>608</v>
      </c>
    </row>
    <row r="15" spans="1:3">
      <c r="A15" s="4" t="s">
        <v>90</v>
      </c>
      <c r="C15" s="5" t="n">
        <v>3924</v>
      </c>
    </row>
    <row r="16" spans="1:3">
      <c r="A16" s="4" t="s">
        <v>315</v>
      </c>
      <c r="C16" s="5" t="n">
        <v>-2155</v>
      </c>
    </row>
    <row r="17" spans="1:3">
      <c r="A17" s="4" t="s">
        <v>316</v>
      </c>
      <c r="C17" s="5" t="n">
        <v>-2155</v>
      </c>
    </row>
    <row r="18" spans="1:3">
      <c r="A18" s="4" t="s">
        <v>301</v>
      </c>
    </row>
    <row r="19" spans="1:3">
      <c r="A19" s="4" t="s">
        <v>312</v>
      </c>
      <c r="C19" s="5" t="n">
        <v>100715</v>
      </c>
    </row>
    <row r="20" spans="1:3">
      <c r="A20" s="4" t="s">
        <v>313</v>
      </c>
      <c r="B20" s="5" t="n">
        <v>2337</v>
      </c>
      <c r="C20" s="5" t="n">
        <v>78178</v>
      </c>
    </row>
    <row r="21" spans="1:3">
      <c r="A21" s="4" t="s">
        <v>314</v>
      </c>
      <c r="B21" s="5" t="n">
        <v>-2337</v>
      </c>
      <c r="C21" s="5" t="n">
        <v>22537</v>
      </c>
    </row>
    <row r="22" spans="1:3">
      <c r="A22" s="4" t="s">
        <v>88</v>
      </c>
      <c r="B22" s="5" t="n">
        <v>49</v>
      </c>
      <c r="C22" s="5" t="n">
        <v>1730</v>
      </c>
    </row>
    <row r="23" spans="1:3">
      <c r="A23" s="4" t="s">
        <v>90</v>
      </c>
      <c r="B23" s="5" t="n">
        <v>2012</v>
      </c>
      <c r="C23" s="5" t="n">
        <v>18700</v>
      </c>
    </row>
    <row r="24" spans="1:3">
      <c r="A24" s="4" t="s">
        <v>315</v>
      </c>
      <c r="B24" s="5" t="n">
        <v>-4397</v>
      </c>
      <c r="C24" s="5" t="n">
        <v>2107</v>
      </c>
    </row>
    <row r="25" spans="1:3">
      <c r="A25" s="4" t="s">
        <v>316</v>
      </c>
      <c r="B25" s="6" t="n">
        <v>-4397</v>
      </c>
      <c r="C25" s="6" t="n">
        <v>21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8</v>
      </c>
      <c r="B1" s="2" t="s">
        <v>1</v>
      </c>
    </row>
    <row r="2" spans="1:3">
      <c r="B2" s="2" t="s">
        <v>2</v>
      </c>
      <c r="C2" s="2" t="s">
        <v>37</v>
      </c>
    </row>
    <row r="3" spans="1:3">
      <c r="A3" s="3" t="s">
        <v>319</v>
      </c>
    </row>
    <row r="4" spans="1:3">
      <c r="A4" s="4" t="s">
        <v>320</v>
      </c>
      <c r="B4" s="4" t="s">
        <v>321</v>
      </c>
    </row>
    <row r="5" spans="1:3">
      <c r="A5" s="4" t="s">
        <v>40</v>
      </c>
      <c r="B5" s="6" t="n">
        <v>221460</v>
      </c>
      <c r="C5" s="6" t="n">
        <v>246517</v>
      </c>
    </row>
    <row r="6" spans="1:3">
      <c r="A6" s="4" t="s">
        <v>322</v>
      </c>
    </row>
    <row r="7" spans="1:3">
      <c r="A7" s="3" t="s">
        <v>319</v>
      </c>
    </row>
    <row r="8" spans="1:3">
      <c r="A8" s="4" t="s">
        <v>323</v>
      </c>
      <c r="B8" s="5" t="n">
        <v>14900</v>
      </c>
      <c r="C8" s="5" t="n">
        <v>21300</v>
      </c>
    </row>
    <row r="9" spans="1:3">
      <c r="A9" s="4" t="s">
        <v>288</v>
      </c>
    </row>
    <row r="10" spans="1:3">
      <c r="A10" s="3" t="s">
        <v>319</v>
      </c>
    </row>
    <row r="11" spans="1:3">
      <c r="A11" s="4" t="s">
        <v>40</v>
      </c>
      <c r="B11" s="5" t="n">
        <v>12000</v>
      </c>
      <c r="C11" s="5" t="n">
        <v>13200</v>
      </c>
    </row>
    <row r="12" spans="1:3">
      <c r="A12" s="4" t="s">
        <v>324</v>
      </c>
      <c r="B12" s="6" t="n">
        <v>27300</v>
      </c>
      <c r="C12" s="6" t="n">
        <v>28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325</v>
      </c>
      <c r="B1" s="2" t="s">
        <v>1</v>
      </c>
    </row>
    <row r="2" spans="1:3">
      <c r="B2" s="2" t="s">
        <v>2</v>
      </c>
      <c r="C2" s="2" t="s">
        <v>83</v>
      </c>
    </row>
    <row r="3" spans="1:3">
      <c r="A3" s="3" t="s">
        <v>326</v>
      </c>
    </row>
    <row r="4" spans="1:3">
      <c r="A4" s="4" t="s">
        <v>327</v>
      </c>
      <c r="B4" s="9" t="n">
        <v>0.5</v>
      </c>
      <c r="C4" s="9" t="n">
        <v>1.2</v>
      </c>
    </row>
    <row r="5" spans="1:3">
      <c r="A5" s="4" t="s">
        <v>328</v>
      </c>
    </row>
    <row r="6" spans="1:3">
      <c r="A6" s="3" t="s">
        <v>326</v>
      </c>
    </row>
    <row r="7" spans="1:3">
      <c r="A7" s="4" t="s">
        <v>329</v>
      </c>
      <c r="B7" s="9" t="n">
        <v>0.9</v>
      </c>
    </row>
    <row r="8" spans="1:3">
      <c r="A8" s="4" t="s">
        <v>330</v>
      </c>
      <c r="B8" s="4" t="s">
        <v>331</v>
      </c>
    </row>
    <row r="9" spans="1:3">
      <c r="A9" s="4" t="s">
        <v>332</v>
      </c>
    </row>
    <row r="10" spans="1:3">
      <c r="A10" s="3" t="s">
        <v>326</v>
      </c>
    </row>
    <row r="11" spans="1:3">
      <c r="A11" s="4" t="s">
        <v>333</v>
      </c>
      <c r="B11" s="5" t="n">
        <v>1410928</v>
      </c>
    </row>
    <row r="12" spans="1:3">
      <c r="A12" s="4" t="s">
        <v>334</v>
      </c>
      <c r="B12" s="5" t="n">
        <v>595681</v>
      </c>
    </row>
    <row r="13" spans="1:3">
      <c r="A13" s="4" t="s">
        <v>335</v>
      </c>
      <c r="B13" s="4" t="s">
        <v>336</v>
      </c>
    </row>
    <row r="14" spans="1:3">
      <c r="A14" s="4" t="s">
        <v>337</v>
      </c>
      <c r="B14" s="4" t="s">
        <v>338</v>
      </c>
    </row>
    <row r="15" spans="1:3">
      <c r="A15" s="4" t="s">
        <v>339</v>
      </c>
      <c r="B15" s="4" t="s">
        <v>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40</v>
      </c>
      <c r="B1" s="2" t="s">
        <v>1</v>
      </c>
      <c r="C1" s="2" t="s">
        <v>341</v>
      </c>
    </row>
    <row r="2" spans="1:3">
      <c r="B2" s="2" t="s">
        <v>2</v>
      </c>
      <c r="C2" s="2" t="s">
        <v>37</v>
      </c>
    </row>
    <row r="3" spans="1:3">
      <c r="A3" s="3" t="s">
        <v>342</v>
      </c>
    </row>
    <row r="4" spans="1:3">
      <c r="A4" s="4" t="s">
        <v>343</v>
      </c>
      <c r="B4" s="5" t="n">
        <v>596125</v>
      </c>
    </row>
    <row r="5" spans="1:3">
      <c r="A5" s="4" t="s">
        <v>344</v>
      </c>
      <c r="B5" s="5" t="n">
        <v>-85682</v>
      </c>
    </row>
    <row r="6" spans="1:3">
      <c r="A6" s="4" t="s">
        <v>345</v>
      </c>
      <c r="B6" s="5" t="n">
        <v>510443</v>
      </c>
      <c r="C6" s="5" t="n">
        <v>596125</v>
      </c>
    </row>
    <row r="7" spans="1:3">
      <c r="A7" s="4" t="s">
        <v>346</v>
      </c>
      <c r="B7" s="5" t="n">
        <v>423778</v>
      </c>
    </row>
    <row r="8" spans="1:3">
      <c r="A8" s="3" t="s">
        <v>347</v>
      </c>
    </row>
    <row r="9" spans="1:3">
      <c r="A9" s="4" t="s">
        <v>343</v>
      </c>
      <c r="B9" s="7" t="n">
        <v>13.97</v>
      </c>
    </row>
    <row r="10" spans="1:3">
      <c r="A10" s="4" t="s">
        <v>344</v>
      </c>
      <c r="B10" s="8" t="n">
        <v>13.36</v>
      </c>
    </row>
    <row r="11" spans="1:3">
      <c r="A11" s="4" t="s">
        <v>345</v>
      </c>
      <c r="B11" s="8" t="n">
        <v>14.1</v>
      </c>
      <c r="C11" s="7" t="n">
        <v>13.97</v>
      </c>
    </row>
    <row r="12" spans="1:3">
      <c r="A12" s="4" t="s">
        <v>346</v>
      </c>
      <c r="B12" s="7" t="n">
        <v>14.54</v>
      </c>
    </row>
    <row r="13" spans="1:3">
      <c r="A13" s="3" t="s">
        <v>348</v>
      </c>
    </row>
    <row r="14" spans="1:3">
      <c r="A14" s="4" t="s">
        <v>343</v>
      </c>
      <c r="B14" s="4" t="s">
        <v>349</v>
      </c>
      <c r="C14" s="4" t="s">
        <v>350</v>
      </c>
    </row>
    <row r="15" spans="1:3">
      <c r="A15" s="4" t="s">
        <v>346</v>
      </c>
      <c r="B1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351</v>
      </c>
      <c r="B1" s="2" t="s">
        <v>1</v>
      </c>
    </row>
    <row r="2" spans="1:2">
      <c r="B2" s="2" t="s">
        <v>352</v>
      </c>
    </row>
    <row r="3" spans="1:2">
      <c r="A3" s="3" t="s">
        <v>353</v>
      </c>
    </row>
    <row r="4" spans="1:2">
      <c r="A4" s="4" t="s">
        <v>354</v>
      </c>
      <c r="B4" s="5" t="n">
        <v>694123</v>
      </c>
    </row>
    <row r="5" spans="1:2">
      <c r="A5" s="4" t="s">
        <v>355</v>
      </c>
      <c r="B5" s="5" t="n">
        <v>336680</v>
      </c>
    </row>
    <row r="6" spans="1:2">
      <c r="A6" s="4" t="s">
        <v>356</v>
      </c>
      <c r="B6" s="5" t="n">
        <v>-63417</v>
      </c>
    </row>
    <row r="7" spans="1:2">
      <c r="A7" s="4" t="s">
        <v>357</v>
      </c>
      <c r="B7" s="5" t="n">
        <v>-7813</v>
      </c>
    </row>
    <row r="8" spans="1:2">
      <c r="A8" s="4" t="s">
        <v>358</v>
      </c>
      <c r="B8" s="5" t="n">
        <v>959573</v>
      </c>
    </row>
    <row r="9" spans="1:2">
      <c r="A9" s="4" t="s">
        <v>359</v>
      </c>
      <c r="B9" s="7" t="n">
        <v>3.82</v>
      </c>
    </row>
    <row r="10" spans="1:2">
      <c r="A10" s="4" t="s">
        <v>360</v>
      </c>
      <c r="B10" s="8" t="n">
        <v>2.77</v>
      </c>
    </row>
    <row r="11" spans="1:2">
      <c r="A11" s="4" t="s">
        <v>361</v>
      </c>
      <c r="B11" s="8" t="n">
        <v>5.01</v>
      </c>
    </row>
    <row r="12" spans="1:2">
      <c r="A12" s="4" t="s">
        <v>362</v>
      </c>
      <c r="B12" s="8" t="n">
        <v>14.97</v>
      </c>
    </row>
    <row r="13" spans="1:2">
      <c r="A13" s="4" t="s">
        <v>363</v>
      </c>
      <c r="B13" s="7" t="n">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4</v>
      </c>
      <c r="B1" s="2" t="s">
        <v>2</v>
      </c>
      <c r="C1" s="2" t="s">
        <v>37</v>
      </c>
    </row>
    <row r="2" spans="1:3">
      <c r="A2" s="3" t="s">
        <v>365</v>
      </c>
    </row>
    <row r="3" spans="1:3">
      <c r="A3" s="4" t="s">
        <v>366</v>
      </c>
      <c r="B3" s="6" t="n">
        <v>95060</v>
      </c>
      <c r="C3" s="6" t="n">
        <v>73087</v>
      </c>
    </row>
    <row r="4" spans="1:3">
      <c r="A4" s="4" t="s">
        <v>367</v>
      </c>
      <c r="B4" s="5" t="n">
        <v>94676</v>
      </c>
      <c r="C4" s="5" t="n">
        <v>72590</v>
      </c>
    </row>
    <row r="5" spans="1:3">
      <c r="A5" s="4" t="s">
        <v>368</v>
      </c>
    </row>
    <row r="6" spans="1:3">
      <c r="A6" s="3" t="s">
        <v>365</v>
      </c>
    </row>
    <row r="7" spans="1:3">
      <c r="A7" s="4" t="s">
        <v>366</v>
      </c>
      <c r="B7" s="5" t="n">
        <v>80631</v>
      </c>
      <c r="C7" s="5" t="n">
        <v>58575</v>
      </c>
    </row>
    <row r="8" spans="1:3">
      <c r="A8" s="4" t="s">
        <v>367</v>
      </c>
      <c r="B8" s="5" t="n">
        <v>80631</v>
      </c>
      <c r="C8" s="5" t="n">
        <v>58573</v>
      </c>
    </row>
    <row r="9" spans="1:3">
      <c r="A9" s="4" t="s">
        <v>369</v>
      </c>
    </row>
    <row r="10" spans="1:3">
      <c r="A10" s="3" t="s">
        <v>365</v>
      </c>
    </row>
    <row r="11" spans="1:3">
      <c r="A11" s="4" t="s">
        <v>366</v>
      </c>
      <c r="B11" s="5" t="n">
        <v>1429</v>
      </c>
      <c r="C11" s="5" t="n">
        <v>1512</v>
      </c>
    </row>
    <row r="12" spans="1:3">
      <c r="A12" s="4" t="s">
        <v>367</v>
      </c>
      <c r="B12" s="5" t="n">
        <v>1684</v>
      </c>
      <c r="C12" s="5" t="n">
        <v>1684</v>
      </c>
    </row>
    <row r="13" spans="1:3">
      <c r="A13" s="4" t="s">
        <v>370</v>
      </c>
    </row>
    <row r="14" spans="1:3">
      <c r="A14" s="3" t="s">
        <v>365</v>
      </c>
    </row>
    <row r="15" spans="1:3">
      <c r="A15" s="4" t="s">
        <v>371</v>
      </c>
      <c r="B15" s="5" t="n">
        <v>13000</v>
      </c>
      <c r="C15" s="5" t="n">
        <v>13000</v>
      </c>
    </row>
    <row r="16" spans="1:3">
      <c r="A16" s="4" t="s">
        <v>367</v>
      </c>
      <c r="B16" s="6" t="n">
        <v>12361</v>
      </c>
      <c r="C16" s="6" t="n">
        <v>12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2</v>
      </c>
      <c r="B1" s="2" t="s">
        <v>2</v>
      </c>
      <c r="C1" s="2" t="s">
        <v>37</v>
      </c>
    </row>
    <row r="2" spans="1:3">
      <c r="A2" s="3" t="s">
        <v>373</v>
      </c>
    </row>
    <row r="3" spans="1:3">
      <c r="A3" s="4" t="s">
        <v>374</v>
      </c>
      <c r="B3" s="6" t="n">
        <v>465784</v>
      </c>
      <c r="C3" s="6" t="n">
        <v>468911</v>
      </c>
    </row>
    <row r="4" spans="1:3">
      <c r="A4" s="4" t="s">
        <v>375</v>
      </c>
      <c r="B4" s="5" t="n">
        <v>-412961</v>
      </c>
      <c r="C4" s="5" t="n">
        <v>-413228</v>
      </c>
    </row>
    <row r="5" spans="1:3">
      <c r="A5" s="4" t="s">
        <v>376</v>
      </c>
      <c r="B5" s="5" t="n">
        <v>52823</v>
      </c>
      <c r="C5" s="5" t="n">
        <v>55683</v>
      </c>
    </row>
    <row r="6" spans="1:3">
      <c r="A6" s="4" t="s">
        <v>377</v>
      </c>
      <c r="B6" s="5" t="n">
        <v>3490</v>
      </c>
      <c r="C6" s="5" t="n">
        <v>2790</v>
      </c>
    </row>
    <row r="7" spans="1:3">
      <c r="A7" s="4" t="s">
        <v>378</v>
      </c>
      <c r="B7" s="5" t="n">
        <v>7873</v>
      </c>
      <c r="C7" s="5" t="n">
        <v>7873</v>
      </c>
    </row>
    <row r="8" spans="1:3">
      <c r="A8" s="4" t="s">
        <v>379</v>
      </c>
      <c r="B8" s="5" t="n">
        <v>64186</v>
      </c>
      <c r="C8" s="5" t="n">
        <v>66346</v>
      </c>
    </row>
    <row r="9" spans="1:3">
      <c r="A9" s="4" t="s">
        <v>380</v>
      </c>
    </row>
    <row r="10" spans="1:3">
      <c r="A10" s="3" t="s">
        <v>373</v>
      </c>
    </row>
    <row r="11" spans="1:3">
      <c r="A11" s="4" t="s">
        <v>374</v>
      </c>
      <c r="B11" s="5" t="n">
        <v>101014</v>
      </c>
      <c r="C11" s="5" t="n">
        <v>101220</v>
      </c>
    </row>
    <row r="12" spans="1:3">
      <c r="A12" s="4" t="s">
        <v>381</v>
      </c>
    </row>
    <row r="13" spans="1:3">
      <c r="A13" s="3" t="s">
        <v>373</v>
      </c>
    </row>
    <row r="14" spans="1:3">
      <c r="A14" s="4" t="s">
        <v>374</v>
      </c>
      <c r="B14" s="5" t="n">
        <v>84013</v>
      </c>
      <c r="C14" s="5" t="n">
        <v>85148</v>
      </c>
    </row>
    <row r="15" spans="1:3">
      <c r="A15" s="4" t="s">
        <v>382</v>
      </c>
    </row>
    <row r="16" spans="1:3">
      <c r="A16" s="3" t="s">
        <v>373</v>
      </c>
    </row>
    <row r="17" spans="1:3">
      <c r="A17" s="4" t="s">
        <v>374</v>
      </c>
      <c r="B17" s="5" t="n">
        <v>3751</v>
      </c>
      <c r="C17" s="5" t="n">
        <v>3751</v>
      </c>
    </row>
    <row r="18" spans="1:3">
      <c r="A18" s="4" t="s">
        <v>383</v>
      </c>
    </row>
    <row r="19" spans="1:3">
      <c r="A19" s="3" t="s">
        <v>373</v>
      </c>
    </row>
    <row r="20" spans="1:3">
      <c r="A20" s="4" t="s">
        <v>374</v>
      </c>
      <c r="B20" s="6" t="n">
        <v>277006</v>
      </c>
      <c r="C20" s="6" t="n">
        <v>2787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84</v>
      </c>
      <c r="B1" s="2" t="s">
        <v>1</v>
      </c>
    </row>
    <row r="2" spans="1:2">
      <c r="B2" s="2" t="s">
        <v>294</v>
      </c>
    </row>
    <row r="3" spans="1:2">
      <c r="A3" s="3" t="s">
        <v>193</v>
      </c>
    </row>
    <row r="4" spans="1:2">
      <c r="A4" s="4" t="s">
        <v>136</v>
      </c>
      <c r="B4" s="6" t="n">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5"/>
  </cols>
  <sheetData>
    <row r="1" spans="1:2">
      <c r="A1" s="1" t="s">
        <v>385</v>
      </c>
      <c r="B1" s="2" t="s">
        <v>1</v>
      </c>
    </row>
    <row r="2" spans="1:2">
      <c r="B2" s="2" t="s">
        <v>2</v>
      </c>
    </row>
    <row r="3" spans="1:2">
      <c r="A3" s="3" t="s">
        <v>386</v>
      </c>
    </row>
    <row r="4" spans="1:2">
      <c r="A4" s="4" t="s">
        <v>387</v>
      </c>
      <c r="B4" s="4" t="s">
        <v>24</v>
      </c>
    </row>
    <row r="5" spans="1:2">
      <c r="A5" s="4" t="s">
        <v>388</v>
      </c>
      <c r="B5" s="4" t="s">
        <v>24</v>
      </c>
    </row>
    <row r="6" spans="1:2">
      <c r="A6" s="4" t="s">
        <v>389</v>
      </c>
    </row>
    <row r="7" spans="1:2">
      <c r="A7" s="3" t="s">
        <v>386</v>
      </c>
    </row>
    <row r="8" spans="1:2">
      <c r="A8" s="4" t="s">
        <v>390</v>
      </c>
      <c r="B8" s="4" t="s">
        <v>391</v>
      </c>
    </row>
    <row r="9" spans="1:2">
      <c r="A9" s="4" t="s">
        <v>392</v>
      </c>
    </row>
    <row r="10" spans="1:2">
      <c r="A10" s="3" t="s">
        <v>386</v>
      </c>
    </row>
    <row r="11" spans="1:2">
      <c r="A11" s="4" t="s">
        <v>390</v>
      </c>
      <c r="B11"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1"/>
  </cols>
  <sheetData>
    <row r="1" spans="1:2">
      <c r="A1" s="1" t="s">
        <v>394</v>
      </c>
      <c r="B1" s="2" t="s">
        <v>294</v>
      </c>
    </row>
    <row r="2" spans="1:2">
      <c r="A2" s="3" t="s">
        <v>197</v>
      </c>
    </row>
    <row r="3" spans="1:2">
      <c r="A3" s="4" t="s">
        <v>395</v>
      </c>
      <c r="B3" s="6" t="n">
        <v>96966</v>
      </c>
    </row>
    <row r="4" spans="1:2">
      <c r="A4" s="4" t="s">
        <v>396</v>
      </c>
      <c r="B4" s="4" t="s">
        <v>397</v>
      </c>
    </row>
    <row r="5" spans="1:2">
      <c r="A5" s="4" t="s">
        <v>398</v>
      </c>
      <c r="B5" s="6" t="n">
        <v>-34959</v>
      </c>
    </row>
    <row r="6" spans="1:2">
      <c r="A6" s="4" t="s">
        <v>399</v>
      </c>
      <c r="B6" s="4" t="s">
        <v>400</v>
      </c>
    </row>
    <row r="7" spans="1:2">
      <c r="A7" s="4" t="s">
        <v>401</v>
      </c>
      <c r="B7" s="6" t="n">
        <v>-97809</v>
      </c>
    </row>
    <row r="8" spans="1:2">
      <c r="A8" s="4" t="s">
        <v>402</v>
      </c>
      <c r="B8" s="4" t="s">
        <v>403</v>
      </c>
    </row>
    <row r="9" spans="1:2">
      <c r="A9" s="4" t="s">
        <v>404</v>
      </c>
      <c r="B9" s="6" t="n">
        <v>-35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2</v>
      </c>
      <c r="B1" s="2" t="s">
        <v>1</v>
      </c>
    </row>
    <row r="2" spans="1:3">
      <c r="B2" s="2" t="s">
        <v>2</v>
      </c>
      <c r="C2" s="2" t="s">
        <v>83</v>
      </c>
    </row>
    <row r="3" spans="1:3">
      <c r="A3" s="3" t="s">
        <v>84</v>
      </c>
    </row>
    <row r="4" spans="1:3">
      <c r="A4" s="4" t="s">
        <v>85</v>
      </c>
      <c r="B4" s="6" t="n">
        <v>318951</v>
      </c>
      <c r="C4" s="6" t="n">
        <v>336399</v>
      </c>
    </row>
    <row r="5" spans="1:3">
      <c r="A5" s="4" t="s">
        <v>86</v>
      </c>
      <c r="B5" s="5" t="n">
        <v>244352</v>
      </c>
      <c r="C5" s="5" t="n">
        <v>247329</v>
      </c>
    </row>
    <row r="6" spans="1:3">
      <c r="A6" s="4" t="s">
        <v>87</v>
      </c>
      <c r="B6" s="5" t="n">
        <v>74599</v>
      </c>
      <c r="C6" s="5" t="n">
        <v>89070</v>
      </c>
    </row>
    <row r="7" spans="1:3">
      <c r="A7" s="4" t="s">
        <v>88</v>
      </c>
      <c r="B7" s="5" t="n">
        <v>5055</v>
      </c>
      <c r="C7" s="5" t="n">
        <v>8300</v>
      </c>
    </row>
    <row r="8" spans="1:3">
      <c r="A8" s="4" t="s">
        <v>89</v>
      </c>
      <c r="B8" s="5" t="n">
        <v>297</v>
      </c>
    </row>
    <row r="9" spans="1:3">
      <c r="A9" s="4" t="s">
        <v>90</v>
      </c>
      <c r="B9" s="5" t="n">
        <v>96036</v>
      </c>
      <c r="C9" s="5" t="n">
        <v>100941</v>
      </c>
    </row>
    <row r="10" spans="1:3">
      <c r="A10" s="4" t="s">
        <v>91</v>
      </c>
      <c r="B10" s="5" t="n">
        <v>101388</v>
      </c>
      <c r="C10" s="5" t="n">
        <v>109241</v>
      </c>
    </row>
    <row r="11" spans="1:3">
      <c r="A11" s="4" t="s">
        <v>92</v>
      </c>
      <c r="B11" s="5" t="n">
        <v>-26789</v>
      </c>
      <c r="C11" s="5" t="n">
        <v>-20171</v>
      </c>
    </row>
    <row r="12" spans="1:3">
      <c r="A12" s="4" t="s">
        <v>93</v>
      </c>
      <c r="B12" s="5" t="n">
        <v>2754</v>
      </c>
      <c r="C12" s="5" t="n">
        <v>1988</v>
      </c>
    </row>
    <row r="13" spans="1:3">
      <c r="A13" s="4" t="s">
        <v>94</v>
      </c>
      <c r="B13" s="5" t="n">
        <v>-29543</v>
      </c>
      <c r="C13" s="5" t="n">
        <v>-22159</v>
      </c>
    </row>
    <row r="14" spans="1:3">
      <c r="A14" s="4" t="s">
        <v>95</v>
      </c>
      <c r="B14" s="5" t="n">
        <v>0</v>
      </c>
      <c r="C14" s="5" t="n">
        <v>-196</v>
      </c>
    </row>
    <row r="15" spans="1:3">
      <c r="A15" s="4" t="s">
        <v>96</v>
      </c>
      <c r="B15" s="5" t="n">
        <v>-29543</v>
      </c>
      <c r="C15" s="5" t="n">
        <v>-21963</v>
      </c>
    </row>
    <row r="16" spans="1:3">
      <c r="A16" s="4" t="s">
        <v>97</v>
      </c>
      <c r="B16" s="5" t="n">
        <v>-4397</v>
      </c>
      <c r="C16" s="5" t="n">
        <v>-48</v>
      </c>
    </row>
    <row r="17" spans="1:3">
      <c r="A17" s="4" t="s">
        <v>98</v>
      </c>
      <c r="B17" s="6" t="n">
        <v>-33940</v>
      </c>
      <c r="C17" s="6" t="n">
        <v>-22011</v>
      </c>
    </row>
    <row r="18" spans="1:3">
      <c r="A18" s="3" t="s">
        <v>99</v>
      </c>
    </row>
    <row r="19" spans="1:3">
      <c r="A19" s="4" t="s">
        <v>100</v>
      </c>
      <c r="B19" s="7" t="n">
        <v>-0.84</v>
      </c>
      <c r="C19" s="7" t="n">
        <v>-0.6</v>
      </c>
    </row>
    <row r="20" spans="1:3">
      <c r="A20" s="4" t="s">
        <v>101</v>
      </c>
      <c r="B20" s="8" t="n">
        <v>-0.12</v>
      </c>
      <c r="C20" s="5" t="n">
        <v>0</v>
      </c>
    </row>
    <row r="21" spans="1:3">
      <c r="A21" s="4" t="s">
        <v>102</v>
      </c>
      <c r="B21" s="8" t="n">
        <v>-0.96</v>
      </c>
      <c r="C21" s="8" t="n">
        <v>-0.6</v>
      </c>
    </row>
    <row r="22" spans="1:3">
      <c r="A22" s="3" t="s">
        <v>103</v>
      </c>
    </row>
    <row r="23" spans="1:3">
      <c r="A23" s="4" t="s">
        <v>100</v>
      </c>
      <c r="B23" s="8" t="n">
        <v>-0.84</v>
      </c>
      <c r="C23" s="8" t="n">
        <v>-0.6</v>
      </c>
    </row>
    <row r="24" spans="1:3">
      <c r="A24" s="4" t="s">
        <v>101</v>
      </c>
      <c r="B24" s="8" t="n">
        <v>-0.12</v>
      </c>
      <c r="C24" s="5" t="n">
        <v>0</v>
      </c>
    </row>
    <row r="25" spans="1:3">
      <c r="A25" s="4" t="s">
        <v>104</v>
      </c>
      <c r="B25" s="7" t="n">
        <v>-0.96</v>
      </c>
      <c r="C25" s="7" t="n">
        <v>-0.6</v>
      </c>
    </row>
    <row r="26" spans="1:3">
      <c r="A26" s="3" t="s">
        <v>105</v>
      </c>
    </row>
    <row r="27" spans="1:3">
      <c r="A27" s="4" t="s">
        <v>106</v>
      </c>
      <c r="B27" s="5" t="n">
        <v>35211000</v>
      </c>
      <c r="C27" s="5" t="n">
        <v>36485000</v>
      </c>
    </row>
    <row r="28" spans="1:3">
      <c r="A28" s="4" t="s">
        <v>107</v>
      </c>
      <c r="B28" s="5" t="n">
        <v>35211000</v>
      </c>
      <c r="C28" s="5" t="n">
        <v>3648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05</v>
      </c>
      <c r="B1" s="2" t="s">
        <v>2</v>
      </c>
    </row>
    <row r="2" spans="1:2">
      <c r="A2" s="3" t="s">
        <v>406</v>
      </c>
    </row>
    <row r="3" spans="1:2">
      <c r="A3" s="4" t="s">
        <v>407</v>
      </c>
      <c r="B3" s="4" t="s">
        <v>408</v>
      </c>
    </row>
    <row r="4" spans="1:2">
      <c r="A4" s="3" t="s">
        <v>409</v>
      </c>
    </row>
    <row r="5" spans="1:2">
      <c r="A5" s="4" t="s">
        <v>407</v>
      </c>
      <c r="B5" s="4" t="s">
        <v>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0"/>
  </cols>
  <sheetData>
    <row r="1" spans="1:2">
      <c r="A1" s="1" t="s">
        <v>411</v>
      </c>
      <c r="B1" s="2" t="s">
        <v>1</v>
      </c>
    </row>
    <row r="2" spans="1:2">
      <c r="B2" s="2" t="s">
        <v>294</v>
      </c>
    </row>
    <row r="3" spans="1:2">
      <c r="A3" s="3" t="s">
        <v>197</v>
      </c>
    </row>
    <row r="4" spans="1:2">
      <c r="A4" s="4" t="s">
        <v>412</v>
      </c>
      <c r="B4" s="6" t="n">
        <v>9907</v>
      </c>
    </row>
    <row r="5" spans="1:2">
      <c r="A5" s="4" t="s">
        <v>413</v>
      </c>
      <c r="B5" s="5" t="n">
        <v>1089</v>
      </c>
    </row>
    <row r="6" spans="1:2">
      <c r="A6" s="4" t="s">
        <v>414</v>
      </c>
      <c r="B6" s="5" t="n">
        <v>268</v>
      </c>
    </row>
    <row r="7" spans="1:2">
      <c r="A7" s="4" t="s">
        <v>415</v>
      </c>
      <c r="B7" s="6" t="n">
        <v>11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0"/>
  </cols>
  <sheetData>
    <row r="1" spans="1:2">
      <c r="A1" s="1" t="s">
        <v>416</v>
      </c>
      <c r="B1" s="2" t="s">
        <v>294</v>
      </c>
    </row>
    <row r="2" spans="1:2">
      <c r="A2" s="3" t="s">
        <v>197</v>
      </c>
    </row>
    <row r="3" spans="1:2">
      <c r="A3" s="4" t="s">
        <v>417</v>
      </c>
      <c r="B3" s="6" t="n">
        <v>33831</v>
      </c>
    </row>
    <row r="4" spans="1:2">
      <c r="A4" s="4" t="s">
        <v>30</v>
      </c>
      <c r="B4" s="5" t="n">
        <v>37789</v>
      </c>
    </row>
    <row r="5" spans="1:2">
      <c r="A5" s="4" t="s">
        <v>418</v>
      </c>
      <c r="B5" s="5" t="n">
        <v>29669</v>
      </c>
    </row>
    <row r="6" spans="1:2">
      <c r="A6" s="4" t="s">
        <v>419</v>
      </c>
      <c r="B6" s="5" t="n">
        <v>22496</v>
      </c>
    </row>
    <row r="7" spans="1:2">
      <c r="A7" s="4" t="s">
        <v>420</v>
      </c>
      <c r="B7" s="5" t="n">
        <v>15218</v>
      </c>
    </row>
    <row r="8" spans="1:2">
      <c r="A8" s="4" t="s">
        <v>421</v>
      </c>
      <c r="B8" s="5" t="n">
        <v>23857</v>
      </c>
    </row>
    <row r="9" spans="1:2">
      <c r="A9" s="4" t="s">
        <v>422</v>
      </c>
      <c r="B9" s="5" t="n">
        <v>-32495</v>
      </c>
    </row>
    <row r="10" spans="1:2">
      <c r="A10" s="4" t="s">
        <v>423</v>
      </c>
      <c r="B10" s="6" t="n">
        <v>1303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295</v>
      </c>
    </row>
    <row r="2" spans="1:2">
      <c r="A2" s="3" t="s">
        <v>197</v>
      </c>
    </row>
    <row r="3" spans="1:2">
      <c r="A3" s="4" t="s">
        <v>425</v>
      </c>
      <c r="B3" s="6" t="n">
        <v>40667</v>
      </c>
    </row>
    <row r="4" spans="1:2">
      <c r="A4" s="4" t="s">
        <v>30</v>
      </c>
      <c r="B4" s="5" t="n">
        <v>35189</v>
      </c>
    </row>
    <row r="5" spans="1:2">
      <c r="A5" s="4" t="s">
        <v>418</v>
      </c>
      <c r="B5" s="5" t="n">
        <v>30090</v>
      </c>
    </row>
    <row r="6" spans="1:2">
      <c r="A6" s="4" t="s">
        <v>419</v>
      </c>
      <c r="B6" s="5" t="n">
        <v>23376</v>
      </c>
    </row>
    <row r="7" spans="1:2">
      <c r="A7" s="4" t="s">
        <v>420</v>
      </c>
      <c r="B7" s="5" t="n">
        <v>15789</v>
      </c>
    </row>
    <row r="8" spans="1:2">
      <c r="A8" s="4" t="s">
        <v>421</v>
      </c>
      <c r="B8" s="5" t="n">
        <v>24077</v>
      </c>
    </row>
    <row r="9" spans="1:2">
      <c r="A9" s="4" t="s">
        <v>426</v>
      </c>
      <c r="B9" s="6" t="n">
        <v>1691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27</v>
      </c>
      <c r="B1" s="2" t="s">
        <v>1</v>
      </c>
    </row>
    <row r="2" spans="1:2">
      <c r="B2" s="2" t="s">
        <v>294</v>
      </c>
    </row>
    <row r="3" spans="1:2">
      <c r="A3" s="3" t="s">
        <v>197</v>
      </c>
    </row>
    <row r="4" spans="1:2">
      <c r="A4" s="4" t="s">
        <v>428</v>
      </c>
      <c r="B4" s="6" t="n">
        <v>12420</v>
      </c>
    </row>
    <row r="5" spans="1:2">
      <c r="A5" s="4" t="s">
        <v>429</v>
      </c>
      <c r="B5" s="6" t="n">
        <v>-349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3" t="s">
        <v>200</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19"/>
    <col customWidth="1" max="5" min="5" width="80"/>
    <col customWidth="1" max="6" min="6" width="15"/>
    <col customWidth="1" max="7" min="7" width="21"/>
    <col customWidth="1" max="8" min="8" width="21"/>
    <col customWidth="1" max="9" min="9" width="21"/>
  </cols>
  <sheetData>
    <row r="1" spans="1:9">
      <c r="A1" s="1" t="s">
        <v>433</v>
      </c>
      <c r="B1" s="2" t="s">
        <v>434</v>
      </c>
      <c r="C1" s="2" t="s">
        <v>435</v>
      </c>
      <c r="D1" s="2" t="s">
        <v>436</v>
      </c>
      <c r="E1" s="2" t="s">
        <v>294</v>
      </c>
      <c r="F1" s="2" t="s">
        <v>37</v>
      </c>
      <c r="G1" s="2" t="s">
        <v>437</v>
      </c>
      <c r="H1" s="2" t="s">
        <v>438</v>
      </c>
      <c r="I1" s="2" t="s">
        <v>439</v>
      </c>
    </row>
    <row r="2" spans="1:9">
      <c r="A2" s="4" t="s">
        <v>440</v>
      </c>
      <c r="C2" s="6" t="n">
        <v>37900000</v>
      </c>
    </row>
    <row r="3" spans="1:9">
      <c r="A3" s="4" t="s">
        <v>441</v>
      </c>
      <c r="C3" s="6" t="n">
        <v>20000000</v>
      </c>
    </row>
    <row r="4" spans="1:9">
      <c r="A4" s="4" t="s">
        <v>442</v>
      </c>
      <c r="C4" s="5" t="n">
        <v>159</v>
      </c>
    </row>
    <row r="5" spans="1:9">
      <c r="A5" s="4" t="s">
        <v>265</v>
      </c>
    </row>
    <row r="6" spans="1:9">
      <c r="A6" s="4" t="s">
        <v>442</v>
      </c>
      <c r="D6" s="5" t="n">
        <v>104</v>
      </c>
    </row>
    <row r="7" spans="1:9">
      <c r="A7" s="4" t="s">
        <v>443</v>
      </c>
      <c r="B7" s="4" t="s">
        <v>444</v>
      </c>
    </row>
    <row r="8" spans="1:9">
      <c r="A8" s="4" t="s">
        <v>445</v>
      </c>
    </row>
    <row r="9" spans="1:9">
      <c r="A9" s="4" t="s">
        <v>446</v>
      </c>
      <c r="E9" s="4" t="s">
        <v>447</v>
      </c>
    </row>
    <row r="10" spans="1:9">
      <c r="A10" s="4" t="s">
        <v>448</v>
      </c>
    </row>
    <row r="11" spans="1:9">
      <c r="A11" s="4" t="s">
        <v>446</v>
      </c>
      <c r="E11" s="4" t="s">
        <v>449</v>
      </c>
    </row>
    <row r="12" spans="1:9">
      <c r="A12" s="4" t="s">
        <v>268</v>
      </c>
    </row>
    <row r="13" spans="1:9">
      <c r="A13" s="4" t="s">
        <v>450</v>
      </c>
      <c r="E13" s="6" t="n">
        <v>210000</v>
      </c>
    </row>
    <row r="14" spans="1:9">
      <c r="A14" s="4" t="s">
        <v>276</v>
      </c>
      <c r="E14" s="4" t="s">
        <v>277</v>
      </c>
      <c r="F14" s="4" t="s">
        <v>277</v>
      </c>
    </row>
    <row r="15" spans="1:9">
      <c r="A15" s="4" t="s">
        <v>451</v>
      </c>
      <c r="E15" s="4" t="s">
        <v>452</v>
      </c>
    </row>
    <row r="16" spans="1:9">
      <c r="A16" s="4" t="s">
        <v>453</v>
      </c>
      <c r="E16" s="4" t="s">
        <v>454</v>
      </c>
    </row>
    <row r="17" spans="1:9">
      <c r="A17" s="4" t="s">
        <v>455</v>
      </c>
      <c r="E17" s="6" t="n">
        <v>156800000</v>
      </c>
    </row>
    <row r="18" spans="1:9">
      <c r="A18" s="4" t="s">
        <v>456</v>
      </c>
      <c r="E18" s="5" t="n">
        <v>81300000</v>
      </c>
    </row>
    <row r="19" spans="1:9">
      <c r="A19" s="4" t="s">
        <v>440</v>
      </c>
      <c r="E19" s="5" t="n">
        <v>33000000</v>
      </c>
    </row>
    <row r="20" spans="1:9">
      <c r="A20" s="4" t="s">
        <v>273</v>
      </c>
      <c r="E20" s="6" t="n">
        <v>21000000</v>
      </c>
    </row>
    <row r="21" spans="1:9">
      <c r="A21" s="4" t="s">
        <v>271</v>
      </c>
      <c r="E21" s="4" t="s">
        <v>272</v>
      </c>
    </row>
    <row r="22" spans="1:9">
      <c r="A22" s="4" t="s">
        <v>278</v>
      </c>
    </row>
    <row r="23" spans="1:9">
      <c r="A23" s="4" t="s">
        <v>271</v>
      </c>
      <c r="B23" s="4" t="s">
        <v>272</v>
      </c>
    </row>
    <row r="24" spans="1:9">
      <c r="A24" s="4" t="s">
        <v>457</v>
      </c>
      <c r="B24" s="4" t="s">
        <v>458</v>
      </c>
    </row>
    <row r="25" spans="1:9">
      <c r="A25" s="4" t="s">
        <v>459</v>
      </c>
    </row>
    <row r="26" spans="1:9">
      <c r="A26" s="4" t="s">
        <v>460</v>
      </c>
      <c r="E26" s="4" t="s">
        <v>461</v>
      </c>
    </row>
    <row r="27" spans="1:9">
      <c r="A27" s="4" t="s">
        <v>462</v>
      </c>
    </row>
    <row r="28" spans="1:9">
      <c r="A28" s="4" t="s">
        <v>456</v>
      </c>
      <c r="E28" s="6" t="n">
        <v>17500000</v>
      </c>
    </row>
    <row r="29" spans="1:9">
      <c r="A29" s="4" t="s">
        <v>463</v>
      </c>
    </row>
    <row r="30" spans="1:9">
      <c r="A30" s="4" t="s">
        <v>450</v>
      </c>
      <c r="I30" s="6" t="n">
        <v>210000000</v>
      </c>
    </row>
    <row r="31" spans="1:9">
      <c r="A31" s="4" t="s">
        <v>464</v>
      </c>
    </row>
    <row r="32" spans="1:9">
      <c r="A32" s="4" t="s">
        <v>450</v>
      </c>
      <c r="B32" s="6" t="n">
        <v>150000000</v>
      </c>
      <c r="G32" s="6" t="n">
        <v>100000000</v>
      </c>
      <c r="H32" s="6" t="n">
        <v>1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8</v>
      </c>
      <c r="B1" s="2" t="s">
        <v>1</v>
      </c>
    </row>
    <row r="2" spans="1:3">
      <c r="B2" s="2" t="s">
        <v>2</v>
      </c>
      <c r="C2" s="2" t="s">
        <v>83</v>
      </c>
    </row>
    <row r="3" spans="1:3">
      <c r="A3" s="3" t="s">
        <v>109</v>
      </c>
    </row>
    <row r="4" spans="1:3">
      <c r="A4" s="4" t="s">
        <v>98</v>
      </c>
      <c r="B4" s="6" t="n">
        <v>-33940</v>
      </c>
      <c r="C4" s="6" t="n">
        <v>-22011</v>
      </c>
    </row>
    <row r="5" spans="1:3">
      <c r="A5" s="4" t="s">
        <v>110</v>
      </c>
      <c r="B5" s="5" t="n">
        <v>-4</v>
      </c>
    </row>
    <row r="6" spans="1:3">
      <c r="A6" s="4" t="s">
        <v>111</v>
      </c>
      <c r="B6" s="6" t="n">
        <v>-33944</v>
      </c>
      <c r="C6" s="6" t="n">
        <v>-220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7"/>
    <col customWidth="1" max="6" min="6" width="48"/>
  </cols>
  <sheetData>
    <row r="1" spans="1:6">
      <c r="A1" s="1" t="s">
        <v>112</v>
      </c>
      <c r="B1" s="2" t="s">
        <v>113</v>
      </c>
      <c r="C1" s="2" t="s">
        <v>114</v>
      </c>
      <c r="D1" s="2" t="s">
        <v>115</v>
      </c>
      <c r="E1" s="2" t="s">
        <v>116</v>
      </c>
      <c r="F1" s="2" t="s">
        <v>117</v>
      </c>
    </row>
    <row r="2" spans="1:6">
      <c r="A2" s="4" t="s">
        <v>118</v>
      </c>
      <c r="B2" s="6" t="n">
        <v>181048</v>
      </c>
      <c r="C2" s="6" t="n">
        <v>123950</v>
      </c>
      <c r="D2" s="6" t="n">
        <v>-4975</v>
      </c>
      <c r="E2" s="6" t="n">
        <v>61514</v>
      </c>
      <c r="F2" s="6" t="n">
        <v>559</v>
      </c>
    </row>
    <row r="3" spans="1:6">
      <c r="A3" s="4" t="s">
        <v>119</v>
      </c>
      <c r="C3" s="5" t="n">
        <v>38366517</v>
      </c>
      <c r="D3" s="5" t="n">
        <v>-1242000</v>
      </c>
    </row>
    <row r="4" spans="1:6">
      <c r="A4" s="3" t="s">
        <v>120</v>
      </c>
    </row>
    <row r="5" spans="1:6">
      <c r="A5" s="4" t="s">
        <v>121</v>
      </c>
      <c r="C5" s="5" t="n">
        <v>32517</v>
      </c>
    </row>
    <row r="6" spans="1:6">
      <c r="A6" s="4" t="s">
        <v>122</v>
      </c>
      <c r="B6" s="5" t="n">
        <v>1248</v>
      </c>
      <c r="C6" s="6" t="n">
        <v>1248</v>
      </c>
    </row>
    <row r="7" spans="1:6">
      <c r="A7" s="4" t="s">
        <v>98</v>
      </c>
      <c r="B7" s="5" t="n">
        <v>-22011</v>
      </c>
      <c r="E7" s="5" t="n">
        <v>-22011</v>
      </c>
    </row>
    <row r="8" spans="1:6">
      <c r="A8" s="4" t="s">
        <v>123</v>
      </c>
      <c r="B8" s="5" t="n">
        <v>160285</v>
      </c>
      <c r="C8" s="6" t="n">
        <v>125198</v>
      </c>
      <c r="D8" s="6" t="n">
        <v>-4975</v>
      </c>
      <c r="E8" s="5" t="n">
        <v>39503</v>
      </c>
      <c r="F8" s="5" t="n">
        <v>559</v>
      </c>
    </row>
    <row r="9" spans="1:6">
      <c r="A9" s="4" t="s">
        <v>124</v>
      </c>
      <c r="C9" s="5" t="n">
        <v>38399034</v>
      </c>
      <c r="D9" s="5" t="n">
        <v>-1242000</v>
      </c>
    </row>
    <row r="10" spans="1:6">
      <c r="A10" s="4" t="s">
        <v>118</v>
      </c>
      <c r="B10" s="5" t="n">
        <v>181048</v>
      </c>
      <c r="C10" s="6" t="n">
        <v>123950</v>
      </c>
      <c r="D10" s="6" t="n">
        <v>-4975</v>
      </c>
      <c r="E10" s="5" t="n">
        <v>61514</v>
      </c>
      <c r="F10" s="5" t="n">
        <v>559</v>
      </c>
    </row>
    <row r="11" spans="1:6">
      <c r="A11" s="4" t="s">
        <v>119</v>
      </c>
      <c r="C11" s="5" t="n">
        <v>38366517</v>
      </c>
      <c r="D11" s="5" t="n">
        <v>-1242000</v>
      </c>
    </row>
    <row r="12" spans="1:6">
      <c r="A12" s="3" t="s">
        <v>120</v>
      </c>
    </row>
    <row r="13" spans="1:6">
      <c r="A13" s="4" t="s">
        <v>98</v>
      </c>
      <c r="B13" s="5" t="n">
        <v>-136200</v>
      </c>
    </row>
    <row r="14" spans="1:6">
      <c r="A14" s="4" t="s">
        <v>125</v>
      </c>
      <c r="B14" s="5" t="n">
        <v>165465</v>
      </c>
      <c r="C14" s="6" t="n">
        <v>127182</v>
      </c>
      <c r="D14" s="6" t="n">
        <v>-10823</v>
      </c>
      <c r="E14" s="5" t="n">
        <v>48547</v>
      </c>
      <c r="F14" s="5" t="n">
        <v>559</v>
      </c>
    </row>
    <row r="15" spans="1:6">
      <c r="A15" s="4" t="s">
        <v>126</v>
      </c>
      <c r="C15" s="5" t="n">
        <v>38788689</v>
      </c>
      <c r="D15" s="5" t="n">
        <v>-3800000</v>
      </c>
    </row>
    <row r="16" spans="1:6">
      <c r="A16" s="3" t="s">
        <v>120</v>
      </c>
    </row>
    <row r="17" spans="1:6">
      <c r="A17" s="4" t="s">
        <v>121</v>
      </c>
      <c r="C17" s="5" t="n">
        <v>273283</v>
      </c>
    </row>
    <row r="18" spans="1:6">
      <c r="A18" s="4" t="s">
        <v>127</v>
      </c>
      <c r="C18" s="5" t="n">
        <v>-981</v>
      </c>
    </row>
    <row r="19" spans="1:6">
      <c r="A19" s="4" t="s">
        <v>122</v>
      </c>
      <c r="B19" s="5" t="n">
        <v>523</v>
      </c>
      <c r="C19" s="6" t="n">
        <v>523</v>
      </c>
    </row>
    <row r="20" spans="1:6">
      <c r="A20" s="4" t="s">
        <v>128</v>
      </c>
      <c r="B20" s="5" t="n">
        <v>-4</v>
      </c>
      <c r="F20" s="5" t="n">
        <v>-4</v>
      </c>
    </row>
    <row r="21" spans="1:6">
      <c r="A21" s="4" t="s">
        <v>129</v>
      </c>
      <c r="B21" s="5" t="n">
        <v>-37437</v>
      </c>
      <c r="E21" s="5" t="n">
        <v>-37437</v>
      </c>
    </row>
    <row r="22" spans="1:6">
      <c r="A22" s="3" t="s">
        <v>120</v>
      </c>
    </row>
    <row r="23" spans="1:6">
      <c r="A23" s="4" t="s">
        <v>98</v>
      </c>
      <c r="B23" s="5" t="n">
        <v>-33940</v>
      </c>
      <c r="E23" s="5" t="n">
        <v>-33940</v>
      </c>
    </row>
    <row r="24" spans="1:6">
      <c r="A24" s="4" t="s">
        <v>130</v>
      </c>
      <c r="B24" s="6" t="n">
        <v>94607</v>
      </c>
      <c r="C24" s="6" t="n">
        <v>127705</v>
      </c>
      <c r="D24" s="6" t="n">
        <v>-10823</v>
      </c>
      <c r="E24" s="6" t="n">
        <v>-22830</v>
      </c>
      <c r="F24" s="6" t="n">
        <v>555</v>
      </c>
    </row>
    <row r="25" spans="1:6">
      <c r="A25" s="4" t="s">
        <v>131</v>
      </c>
      <c r="C25" s="5" t="n">
        <v>39060991</v>
      </c>
      <c r="D25" s="5" t="n">
        <v>-3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2</v>
      </c>
      <c r="B1" s="2" t="s">
        <v>1</v>
      </c>
    </row>
    <row r="2" spans="1:3">
      <c r="B2" s="2" t="s">
        <v>2</v>
      </c>
      <c r="C2" s="2" t="s">
        <v>83</v>
      </c>
    </row>
    <row r="3" spans="1:3">
      <c r="A3" s="3" t="s">
        <v>133</v>
      </c>
    </row>
    <row r="4" spans="1:3">
      <c r="A4" s="4" t="s">
        <v>98</v>
      </c>
      <c r="B4" s="6" t="n">
        <v>-29543</v>
      </c>
      <c r="C4" s="6" t="n">
        <v>-21963</v>
      </c>
    </row>
    <row r="5" spans="1:3">
      <c r="A5" s="3" t="s">
        <v>134</v>
      </c>
    </row>
    <row r="6" spans="1:3">
      <c r="A6" s="4" t="s">
        <v>88</v>
      </c>
      <c r="B6" s="5" t="n">
        <v>5104</v>
      </c>
      <c r="C6" s="5" t="n">
        <v>8314</v>
      </c>
    </row>
    <row r="7" spans="1:3">
      <c r="A7" s="4" t="s">
        <v>135</v>
      </c>
      <c r="B7" s="5" t="n">
        <v>310</v>
      </c>
      <c r="C7" s="5" t="n">
        <v>13</v>
      </c>
    </row>
    <row r="8" spans="1:3">
      <c r="A8" s="4" t="s">
        <v>136</v>
      </c>
      <c r="B8" s="5" t="n">
        <v>284</v>
      </c>
    </row>
    <row r="9" spans="1:3">
      <c r="A9" s="4" t="s">
        <v>122</v>
      </c>
      <c r="B9" s="5" t="n">
        <v>522</v>
      </c>
      <c r="C9" s="5" t="n">
        <v>1246</v>
      </c>
    </row>
    <row r="10" spans="1:3">
      <c r="A10" s="4" t="s">
        <v>137</v>
      </c>
      <c r="B10" s="5" t="n">
        <v>1010</v>
      </c>
      <c r="C10" s="5" t="n">
        <v>-330</v>
      </c>
    </row>
    <row r="11" spans="1:3">
      <c r="A11" s="4" t="s">
        <v>138</v>
      </c>
      <c r="B11" s="5" t="n">
        <v>-1509</v>
      </c>
      <c r="C11" s="5" t="n">
        <v>-530</v>
      </c>
    </row>
    <row r="12" spans="1:3">
      <c r="A12" s="4" t="s">
        <v>139</v>
      </c>
      <c r="B12" s="5" t="n">
        <v>-15</v>
      </c>
    </row>
    <row r="13" spans="1:3">
      <c r="A13" s="4" t="s">
        <v>140</v>
      </c>
      <c r="B13" s="5" t="n">
        <v>225</v>
      </c>
      <c r="C13" s="5" t="n">
        <v>123</v>
      </c>
    </row>
    <row r="14" spans="1:3">
      <c r="A14" s="3" t="s">
        <v>141</v>
      </c>
    </row>
    <row r="15" spans="1:3">
      <c r="A15" s="4" t="s">
        <v>142</v>
      </c>
      <c r="B15" s="5" t="n">
        <v>-519</v>
      </c>
      <c r="C15" s="5" t="n">
        <v>5734</v>
      </c>
    </row>
    <row r="16" spans="1:3">
      <c r="A16" s="4" t="s">
        <v>40</v>
      </c>
      <c r="B16" s="5" t="n">
        <v>26566</v>
      </c>
      <c r="C16" s="5" t="n">
        <v>-13316</v>
      </c>
    </row>
    <row r="17" spans="1:3">
      <c r="A17" s="4" t="s">
        <v>143</v>
      </c>
      <c r="B17" s="5" t="n">
        <v>-93814</v>
      </c>
      <c r="C17" s="5" t="n">
        <v>-475</v>
      </c>
    </row>
    <row r="18" spans="1:3">
      <c r="A18" s="3" t="s">
        <v>144</v>
      </c>
    </row>
    <row r="19" spans="1:3">
      <c r="A19" s="4" t="s">
        <v>145</v>
      </c>
      <c r="B19" s="5" t="n">
        <v>24567</v>
      </c>
      <c r="C19" s="5" t="n">
        <v>8869</v>
      </c>
    </row>
    <row r="20" spans="1:3">
      <c r="A20" s="4" t="s">
        <v>146</v>
      </c>
      <c r="B20" s="5" t="n">
        <v>10</v>
      </c>
      <c r="C20" s="5" t="n">
        <v>1197</v>
      </c>
    </row>
    <row r="21" spans="1:3">
      <c r="A21" s="4" t="s">
        <v>56</v>
      </c>
      <c r="B21" s="5" t="n">
        <v>52636</v>
      </c>
      <c r="C21" s="5" t="n">
        <v>-1638</v>
      </c>
    </row>
    <row r="22" spans="1:3">
      <c r="A22" s="4" t="s">
        <v>147</v>
      </c>
      <c r="B22" s="5" t="n">
        <v>-14166</v>
      </c>
      <c r="C22" s="5" t="n">
        <v>-12756</v>
      </c>
    </row>
    <row r="23" spans="1:3">
      <c r="A23" s="3" t="s">
        <v>148</v>
      </c>
    </row>
    <row r="24" spans="1:3">
      <c r="A24" s="4" t="s">
        <v>149</v>
      </c>
      <c r="B24" s="5" t="n">
        <v>-1444</v>
      </c>
      <c r="C24" s="5" t="n">
        <v>-2468</v>
      </c>
    </row>
    <row r="25" spans="1:3">
      <c r="A25" s="4" t="s">
        <v>150</v>
      </c>
      <c r="B25" s="5" t="n">
        <v>90</v>
      </c>
    </row>
    <row r="26" spans="1:3">
      <c r="A26" s="4" t="s">
        <v>151</v>
      </c>
      <c r="B26" s="5" t="n">
        <v>-1354</v>
      </c>
      <c r="C26" s="5" t="n">
        <v>-2468</v>
      </c>
    </row>
    <row r="27" spans="1:3">
      <c r="A27" s="3" t="s">
        <v>152</v>
      </c>
    </row>
    <row r="28" spans="1:3">
      <c r="A28" s="4" t="s">
        <v>153</v>
      </c>
      <c r="B28" s="5" t="n">
        <v>-17</v>
      </c>
      <c r="C28" s="5" t="n">
        <v>-16</v>
      </c>
    </row>
    <row r="29" spans="1:3">
      <c r="A29" s="4" t="s">
        <v>154</v>
      </c>
      <c r="B29" s="5" t="n">
        <v>215211</v>
      </c>
      <c r="C29" s="5" t="n">
        <v>228043</v>
      </c>
    </row>
    <row r="30" spans="1:3">
      <c r="A30" s="4" t="s">
        <v>155</v>
      </c>
      <c r="B30" s="5" t="n">
        <v>-193186</v>
      </c>
      <c r="C30" s="5" t="n">
        <v>-219460</v>
      </c>
    </row>
    <row r="31" spans="1:3">
      <c r="A31" s="4" t="s">
        <v>156</v>
      </c>
      <c r="B31" s="5" t="n">
        <v>-260</v>
      </c>
      <c r="C31" s="5" t="n">
        <v>-256</v>
      </c>
    </row>
    <row r="32" spans="1:3">
      <c r="A32" s="4" t="s">
        <v>157</v>
      </c>
      <c r="C32" s="5" t="n">
        <v>-31</v>
      </c>
    </row>
    <row r="33" spans="1:3">
      <c r="A33" s="4" t="s">
        <v>158</v>
      </c>
      <c r="B33" s="5" t="n">
        <v>-4397</v>
      </c>
      <c r="C33" s="5" t="n">
        <v>6767</v>
      </c>
    </row>
    <row r="34" spans="1:3">
      <c r="A34" s="4" t="s">
        <v>159</v>
      </c>
      <c r="B34" s="5" t="n">
        <v>17351</v>
      </c>
      <c r="C34" s="5" t="n">
        <v>15047</v>
      </c>
    </row>
    <row r="35" spans="1:3">
      <c r="A35" s="4" t="s">
        <v>160</v>
      </c>
      <c r="B35" s="5" t="n">
        <v>1831</v>
      </c>
      <c r="C35" s="5" t="n">
        <v>-177</v>
      </c>
    </row>
    <row r="36" spans="1:3">
      <c r="A36" s="3" t="s">
        <v>161</v>
      </c>
    </row>
    <row r="37" spans="1:3">
      <c r="A37" s="4" t="s">
        <v>162</v>
      </c>
      <c r="B37" s="5" t="n">
        <v>-4397</v>
      </c>
      <c r="C37" s="5" t="n">
        <v>6449</v>
      </c>
    </row>
    <row r="38" spans="1:3">
      <c r="A38" s="4" t="s">
        <v>163</v>
      </c>
      <c r="B38" s="5" t="n">
        <v>4397</v>
      </c>
      <c r="C38" s="5" t="n">
        <v>-6767</v>
      </c>
    </row>
    <row r="39" spans="1:3">
      <c r="A39" s="4" t="s">
        <v>164</v>
      </c>
      <c r="B39" s="5" t="n">
        <v>1831</v>
      </c>
      <c r="C39" s="5" t="n">
        <v>-495</v>
      </c>
    </row>
    <row r="40" spans="1:3">
      <c r="A40" s="4" t="s">
        <v>165</v>
      </c>
      <c r="B40" s="5" t="n">
        <v>5353</v>
      </c>
      <c r="C40" s="5" t="n">
        <v>6573</v>
      </c>
    </row>
    <row r="41" spans="1:3">
      <c r="A41" s="4" t="s">
        <v>164</v>
      </c>
      <c r="B41" s="5" t="n">
        <v>1831</v>
      </c>
      <c r="C41" s="5" t="n">
        <v>-495</v>
      </c>
    </row>
    <row r="42" spans="1:3">
      <c r="A42" s="4" t="s">
        <v>166</v>
      </c>
      <c r="B42" s="5" t="n">
        <v>7184</v>
      </c>
      <c r="C42" s="5" t="n">
        <v>6078</v>
      </c>
    </row>
    <row r="43" spans="1:3">
      <c r="A43" s="3" t="s">
        <v>167</v>
      </c>
    </row>
    <row r="44" spans="1:3">
      <c r="A44" s="4" t="s">
        <v>168</v>
      </c>
      <c r="B44" s="6" t="n">
        <v>1114</v>
      </c>
      <c r="C44" s="5" t="n">
        <v>6297</v>
      </c>
    </row>
    <row r="45" spans="1:3">
      <c r="A45" s="4" t="s">
        <v>169</v>
      </c>
      <c r="C45" s="6" t="n">
        <v>-17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7:25:47Z</dcterms:created>
  <dcterms:modified xmlns:dcterms="http://purl.org/dc/terms/" xmlns:xsi="http://www.w3.org/2001/XMLSchema-instance" xsi:type="dcterms:W3CDTF">2019-06-18T17:25:47Z</dcterms:modified>
</cp:coreProperties>
</file>